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The Company and Significant Acc" sheetId="8" r:id="rId8"/>
    <s:sheet name="New Accounting Policies_" sheetId="9" r:id="rId9"/>
    <s:sheet name="Revision of Prior Year Financia" sheetId="10" r:id="rId10"/>
    <s:sheet name="Arbitral Award Enforcement_" sheetId="11" r:id="rId11"/>
    <s:sheet name="Cash and Cash Equivalents_" sheetId="12" r:id="rId12"/>
    <s:sheet name="Marketable Securities_" sheetId="13" r:id="rId13"/>
    <s:sheet name="Fair Value Measurements_" sheetId="14" r:id="rId14"/>
    <s:sheet name="Property, Plant and Equipment_" sheetId="15" r:id="rId15"/>
    <s:sheet name="KSOP Plan_" sheetId="16" r:id="rId16"/>
    <s:sheet name="Stock Based Compensation Plans_" sheetId="17" r:id="rId17"/>
    <s:sheet name="Subsequent Events_" sheetId="18" r:id="rId18"/>
    <s:sheet name="Convertible Notes and Interest " sheetId="19" r:id="rId19"/>
    <s:sheet name="Income Tax_" sheetId="20" r:id="rId20"/>
    <s:sheet name="Significant Accounting Policies" sheetId="21" r:id="rId21"/>
    <s:sheet name="Revision of Prior Year Financ22" sheetId="22" r:id="rId22"/>
    <s:sheet name="Cash and Cash Equivalents_ (Tab" sheetId="23" r:id="rId23"/>
    <s:sheet name="Marketable Securities_ (Tables)" sheetId="24" r:id="rId24"/>
    <s:sheet name="Fair Value Measurements_ (Table" sheetId="25" r:id="rId25"/>
    <s:sheet name="Property, Plant and Equipment_ " sheetId="26" r:id="rId26"/>
    <s:sheet name="Stock Based Compensation Plan27" sheetId="27" r:id="rId27"/>
    <s:sheet name="Income Tax_ (Tables)" sheetId="28" r:id="rId28"/>
    <s:sheet name="The Company and Significant A29" sheetId="29" r:id="rId29"/>
    <s:sheet name="Revision of Prior Year Financ30" sheetId="30" r:id="rId30"/>
    <s:sheet name="Arbitral Award Enforcement_ (De" sheetId="31" r:id="rId31"/>
    <s:sheet name="Cash and Cash Equivalents_ (Det" sheetId="32" r:id="rId32"/>
    <s:sheet name="Marketable Securities_ (Details" sheetId="33" r:id="rId33"/>
    <s:sheet name="Marketable Securities_ (Detai34" sheetId="34" r:id="rId34"/>
    <s:sheet name="Fair Value Measurements_ (Detai" sheetId="35" r:id="rId35"/>
    <s:sheet name="Property, Plant and Equipment36" sheetId="36" r:id="rId36"/>
    <s:sheet name="Property, Plant and Equipment37" sheetId="37" r:id="rId37"/>
    <s:sheet name="KSOP Plan_ (Details Text)" sheetId="38" r:id="rId38"/>
    <s:sheet name="Stock Based Compensation Plan39" sheetId="39" r:id="rId39"/>
    <s:sheet name="Stock Based Compensation Plan40" sheetId="40" r:id="rId40"/>
    <s:sheet name="Stock Based Compensation Plan41" sheetId="41" r:id="rId41"/>
    <s:sheet name="Stock Based Compensation Plan42" sheetId="42" r:id="rId42"/>
    <s:sheet name="Convertible Notes and Interes43" sheetId="43" r:id="rId43"/>
    <s:sheet name="Income Tax_ (Details 1)" sheetId="44" r:id="rId44"/>
    <s:sheet name="Income Tax_ (Details 2)" sheetId="45" r:id="rId45"/>
    <s:sheet name="Income Tax_ (Details 3)" sheetId="46" r:id="rId46"/>
    <s:sheet name="Income Tax_ (Details Text)" sheetId="47" r:id="rId47"/>
    <s:sheet name="Subsequent Events_ (Details Tex" sheetId="48" r:id="rId48"/>
  </s:sheets>
  <s:definedNames/>
  <s:calcPr calcId="124519" calcMode="auto" fullCalcOnLoad="1"/>
</s:workbook>
</file>

<file path=xl/sharedStrings.xml><?xml version="1.0" encoding="utf-8"?>
<sst xmlns="http://schemas.openxmlformats.org/spreadsheetml/2006/main" uniqueCount="527">
  <si>
    <t>Document and Entity Information</t>
  </si>
  <si>
    <t>12 Months Ended</t>
  </si>
  <si>
    <t>Dec. 31, 2015shares</t>
  </si>
  <si>
    <t>Document and Entity Information [Abstract]</t>
  </si>
  <si>
    <t>Document Type</t>
  </si>
  <si>
    <t>40-F</t>
  </si>
  <si>
    <t>Amendment Flag</t>
  </si>
  <si>
    <t>false</t>
  </si>
  <si>
    <t>Document Period End Date</t>
  </si>
  <si>
    <t>Dec. 31,
		2015</t>
  </si>
  <si>
    <t>Document Fiscal Year Focus</t>
  </si>
  <si>
    <t>Document Fiscal Period Focus</t>
  </si>
  <si>
    <t>FY</t>
  </si>
  <si>
    <t>Entity Registrant Name</t>
  </si>
  <si>
    <t>GOLD RESERVE INC.</t>
  </si>
  <si>
    <t>Entity Central Index Key</t>
  </si>
  <si>
    <t>Current Fiscal Year End Date</t>
  </si>
  <si>
    <t>--12-31</t>
  </si>
  <si>
    <t>Entity Filer Category</t>
  </si>
  <si>
    <t>Accelerated Filer</t>
  </si>
  <si>
    <t>Entity Current Reporting Status</t>
  </si>
  <si>
    <t>Yes</t>
  </si>
  <si>
    <t>Common Class A</t>
  </si>
  <si>
    <t>Entity Common Stock, Shares Outstanding</t>
  </si>
  <si>
    <t>Common Class B</t>
  </si>
  <si>
    <t>CONSOLIDATED BALANCE SHEETS - USD ($)</t>
  </si>
  <si>
    <t>Dec. 31, 2015</t>
  </si>
  <si>
    <t>Dec. 31, 2014</t>
  </si>
  <si>
    <t>Current Assets:</t>
  </si>
  <si>
    <t>Cash and cash equivalents (Note 5)</t>
  </si>
  <si>
    <t>Marketable securities (Notes 6 and 7)</t>
  </si>
  <si>
    <t>Deposits, advances and other</t>
  </si>
  <si>
    <t>Total current assets</t>
  </si>
  <si>
    <t>Property, plant and equipment, net (Note 8)</t>
  </si>
  <si>
    <t>Total assets</t>
  </si>
  <si>
    <t>Current Liabilities:</t>
  </si>
  <si>
    <t>Accounts payable and accrued expenses (Note 4)</t>
  </si>
  <si>
    <t>Accrued interest</t>
  </si>
  <si>
    <t>Convertible notes and interest notes (Note 11)</t>
  </si>
  <si>
    <t>Total current liabilities</t>
  </si>
  <si>
    <t>Other (Note 11)</t>
  </si>
  <si>
    <t>Total liabilities</t>
  </si>
  <si>
    <t>SHAREHOLDERS' EQUITY</t>
  </si>
  <si>
    <t>Common shares and equity units</t>
  </si>
  <si>
    <t>Contributed Surplus (Note 11)</t>
  </si>
  <si>
    <t>Warrants</t>
  </si>
  <si>
    <t>Stock options (Note 10)</t>
  </si>
  <si>
    <t>Accumulated deficit</t>
  </si>
  <si>
    <t>Accumulated other comprehensive income</t>
  </si>
  <si>
    <t>Total shareholders' deficit</t>
  </si>
  <si>
    <t>Total liabilities and shareholders' equity</t>
  </si>
  <si>
    <t>CONSOLIDATED BALANCE SHEETS (Parenthetical) - shares</t>
  </si>
  <si>
    <t>Class A Authorized: unlimited</t>
  </si>
  <si>
    <t>Issued and outstanding</t>
  </si>
  <si>
    <t>Equity Units</t>
  </si>
  <si>
    <t>CONSOLIDATED STATEMENTS OF OPERATIONS - USD ($)</t>
  </si>
  <si>
    <t>Dec. 31, 2013</t>
  </si>
  <si>
    <t>OTHER INCOME (LOSS)</t>
  </si>
  <si>
    <t>Interest income</t>
  </si>
  <si>
    <t>Gain (loss) on settlement of debt</t>
  </si>
  <si>
    <t>Write-down of property, plant and equipment (Note 8)</t>
  </si>
  <si>
    <t>Loss on sale of equipment</t>
  </si>
  <si>
    <t>Loss on impairment of marketable securities</t>
  </si>
  <si>
    <t>Loss on sale of marketable securities</t>
  </si>
  <si>
    <t>Foreign currency gain (loss)</t>
  </si>
  <si>
    <t>Net OTHER INCOME (LOSS)</t>
  </si>
  <si>
    <t>EXPENSES</t>
  </si>
  <si>
    <t>Corporate general and administrative</t>
  </si>
  <si>
    <t>Debt restructuring</t>
  </si>
  <si>
    <t>Exploration</t>
  </si>
  <si>
    <t>Legal and accounting</t>
  </si>
  <si>
    <t>Venezuelan operations</t>
  </si>
  <si>
    <t>Arbitration (Note 4)</t>
  </si>
  <si>
    <t>Equipment holding costs</t>
  </si>
  <si>
    <t>Interest expense (Note 11)</t>
  </si>
  <si>
    <t>Total EXPENSES</t>
  </si>
  <si>
    <t>Net loss for the year</t>
  </si>
  <si>
    <t>Net loss per share, basic and diluted</t>
  </si>
  <si>
    <t>Weighted average common shares outstanding, basic and diluted</t>
  </si>
  <si>
    <t>CONSOLIDATED STATEMENTS OF COMPREHENSIVE LOSS - USD ($)</t>
  </si>
  <si>
    <t>Income Statement [Abstract]</t>
  </si>
  <si>
    <t>Items that may be reclassified subsequently to the consolidated statement of operations:</t>
  </si>
  <si>
    <t>Unrealized gain (loss) on marketable securities, net of tax of nil</t>
  </si>
  <si>
    <t>Realized loss included in net loss, net of tax of nil</t>
  </si>
  <si>
    <t>Impairment loss on marketable securities, net of tax of nil</t>
  </si>
  <si>
    <t>Other comprehensive income (loss)</t>
  </si>
  <si>
    <t>Comprehensive loss for the year</t>
  </si>
  <si>
    <t>CONSOLIDATED STATEMENTS OF CHANGES IN SHAREHOLDERS' EQUITY - USD ($)</t>
  </si>
  <si>
    <t>Total</t>
  </si>
  <si>
    <t>Common Shares Number</t>
  </si>
  <si>
    <t>Equity Units Number</t>
  </si>
  <si>
    <t>Common Shares and Equity Units Amount</t>
  </si>
  <si>
    <t>Contributed Surplus</t>
  </si>
  <si>
    <t>Stock Options</t>
  </si>
  <si>
    <t>Accumulated Deficit</t>
  </si>
  <si>
    <t>Accumulated Other Comprehensive income (loss)</t>
  </si>
  <si>
    <t>Balance at Dec. 31, 2012</t>
  </si>
  <si>
    <t>Balance, (in shares) at Dec. 31, 2012</t>
  </si>
  <si>
    <t>Net loss</t>
  </si>
  <si>
    <t>Other comprehensive loss</t>
  </si>
  <si>
    <t>Stock option compensation</t>
  </si>
  <si>
    <t>Fair value of options exercised</t>
  </si>
  <si>
    <t>Fair value of warrants issued</t>
  </si>
  <si>
    <t>Common shares issued for:</t>
  </si>
  <si>
    <t>Private placement</t>
  </si>
  <si>
    <t>Private placement (in shares)</t>
  </si>
  <si>
    <t>Option exercises</t>
  </si>
  <si>
    <t>Option exercises (in shares)</t>
  </si>
  <si>
    <t>Debt settlement</t>
  </si>
  <si>
    <t>Debt settlement (in shares)</t>
  </si>
  <si>
    <t>Balance at Dec. 31, 2013</t>
  </si>
  <si>
    <t>Balance, (in shares) at Dec. 31, 2013</t>
  </si>
  <si>
    <t>Balance at Dec. 31, 2014</t>
  </si>
  <si>
    <t>Balance, (in shares) at Dec. 31, 2014</t>
  </si>
  <si>
    <t>Other comprehensive income</t>
  </si>
  <si>
    <t>Equity Units converted to shares</t>
  </si>
  <si>
    <t>Equity component - convertible notes</t>
  </si>
  <si>
    <t>Warrant expiration</t>
  </si>
  <si>
    <t>Balance at Dec. 31, 2015</t>
  </si>
  <si>
    <t>Balance, (in shares) at Dec. 31, 2015</t>
  </si>
  <si>
    <t>CONSOLIDATED STATEMENTS OF CASH FLOWS - USD ($)</t>
  </si>
  <si>
    <t>Cash Flows from Operating Activities:</t>
  </si>
  <si>
    <t>Adjustments to reconcile net loss to net cash used in operating activities:</t>
  </si>
  <si>
    <t>Depreciation</t>
  </si>
  <si>
    <t>Loss (gain) on settlement of debt</t>
  </si>
  <si>
    <t>Write-down of property, plant and equipment</t>
  </si>
  <si>
    <t>Accretion of convertible notes</t>
  </si>
  <si>
    <t>Non cash restructure expense</t>
  </si>
  <si>
    <t>Restructure fees included in financing activities</t>
  </si>
  <si>
    <t>Net loss on sale of marketable securities</t>
  </si>
  <si>
    <t>Impairment loss on marketable securities</t>
  </si>
  <si>
    <t>Shares issued for compensation</t>
  </si>
  <si>
    <t>Changes in non-cash working capital:</t>
  </si>
  <si>
    <t>Net (increase) decrease in deposits and advances</t>
  </si>
  <si>
    <t>Net increase (decrease) in accounts payable and accrued expenses</t>
  </si>
  <si>
    <t>Net cash used in operating activities</t>
  </si>
  <si>
    <t>Cash Flows from Investing Activities:</t>
  </si>
  <si>
    <t>Proceeds from disposition of marketable securities</t>
  </si>
  <si>
    <t>Purchase of property, plant and equipment</t>
  </si>
  <si>
    <t>Proceeds from sales of equipment</t>
  </si>
  <si>
    <t>Net cash provided by (used in) investing activities</t>
  </si>
  <si>
    <t>Cash Flows from Financing Activities:</t>
  </si>
  <si>
    <t>Proceeds from the issuance of convertible notes</t>
  </si>
  <si>
    <t>Proceeds from the issuance of common shares and warrants</t>
  </si>
  <si>
    <t>Debt restructuring fees</t>
  </si>
  <si>
    <t>Settlement of convertible notes</t>
  </si>
  <si>
    <t>Net cash provided by financing activities</t>
  </si>
  <si>
    <t>Change in Cash and Cash Equivalents:</t>
  </si>
  <si>
    <t>Net increase (decrease) in cash and cash equivalents</t>
  </si>
  <si>
    <t>Cash and cash equivalents - beginning of year</t>
  </si>
  <si>
    <t>Cash and cash equivalents - end of year</t>
  </si>
  <si>
    <t>Supplemental Cash Flow Information:</t>
  </si>
  <si>
    <t>Cash paid for interest</t>
  </si>
  <si>
    <t>The Company and Significant Accounting Policies:</t>
  </si>
  <si>
    <t>The Company and Significant Accounting Policies: [Abstract]</t>
  </si>
  <si>
    <t xml:space="preserve">Note 1. The Company and Significant Accounting Policies: Gold Reserve Inc. ("Gold Reserve", the "Company", "we", "us", or "our") is engaged in the business of acquiring, exploring and developing mining projects. We are an exploration stage company incorporated in 1998 under the laws of the Yukon Territory, Canada and continued to Alberta, Canada in September 2014. Gold Reserve Inc. is the successor issuer to Gold Reserve Corporation which was incorporated in 1956. A significant portion of our activities relate to enforcement and collection efforts associated with the September 2014 Arbitral Award in connection with Venezuela's seizure of our mining project known as the Brisas Project (See Note 4, Arbitral Award Enforcement). All amounts shown herein are expressed in U.S. dollars unless otherwise noted. In February 1999 each Gold Reserve Corporation shareholder exchanged their shares for an equal number of Gold Reserve Inc. Class A common shares except in the case of certain U.S. holders who for tax reasons elected to receive equity units which were comprised of one Gold Reserve Inc. Class B common share and one Gold Reserve Corporation Class B common share and substantially equivalent to one Class A common share of Gold Reserve Inc. As of December 31, 2015, all equity units had been converted to Class A common shares. Basis of Presentation and Principles of Consolidation . These audited consolidated financial statements have been prepared in accordance with U.S. generally accepted accounting principles. The statements include the accounts of the Company, Gold Reserve Corporation, four Venezuelan subsidiaries, a Mexican subsidiary and four other subsidiaries which were formed to hold our interest in our foreign subsidiaries or for future transactions. All subsidiaries are wholly owned. All intercompany accounts and transactions have been eliminated on consolidation. Our policy is to consolidate those subsidiaries where control exists. We have only one operating segment, the exploration and development of mineral properties.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major Canadian and U.S.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Property, Plant and Equipment . Included in property, plant and equipment is certain equipment which was originally purchased for the Brisas Project at a cost of approximately $24.6 million. The carrying value of this equipment has been adjusted, as a result of impairment tests, to its estimated fair value of $12.2 million and it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and office equipment is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the 2012 Equity Incentive Plan (the "2012 Plan") which provides for the grant of stock options to purchase our Class A common shares. We use the fair value method of accounting for stock options. The fair value of options granted to employees is computed using the Black-Scholes method as described in Note 10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We also maintain the Gold Reserve Director and Employee Retention Plan.(the "Retention Plan") Each Unit (each, a "Retention Unit") granted under the Retention Plan to a participant entitles such person to receive a cash payment equal to the fair market value of one Class A common Share (1) on the date the Retention Unit was granted or (2) on the date any such participant becomes entitled to payment, whichever is greater. We will not accrue a liability for these Retention Units until and unless events required for vesting of the units occur. Stock options and Retention Units granted under the respective plans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Loss Per Share . Net loss per share is computed by dividing net loss by the combined weighted average number of Class A common shares and equity units outstanding during each year. In periods in which a loss is incurred, the effect of potential issuances of shares under options and convertible notes would be anti-dilutive, and therefore basic and diluted losses per share are the same.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notes is estimated using the residual value method. The fair value of the debt component is accreted to the face value of the notes using the effective interest rate method over the contractual life of the notes, with the resulting charge recorded as interest expense. Financial Instruments.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nd advances are accounted for at cost which approximates fair value. Accounts payable, convertible notes and interest notes are recorded at amortized cost. Amortized cost of accounts payable approximates fair value. Contingent Value Rights. Contingent value rights ("CVRs") are obligations arising from the disposition of a portion of the rights to future proceeds of the Arbitral Award against Venezuela and/or the sale of the Brisas Project technical mining data (the "Mining Data") that we compiled. Warrants. Common share purchase warrants ("Warrants") issued by us entitle the holder to acquire our common shares at a specific price within a certain time period. The fair value of warrants issued is calculated using the Black-Scholes method. </t>
  </si>
  <si>
    <t>New Accounting Policies:</t>
  </si>
  <si>
    <t>New Accounting Policies: [Abstract]</t>
  </si>
  <si>
    <t xml:space="preserve">Note 2. New Accounting Policies: Recently issued accounting pronouncements In April 2015, the Financial Accounting Standards Board ("FASB") issued ASU 2015-03, Interest - Imputation of interest. This update requires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those fiscal years. We do not expect the adoption of this ASU to have a significant impact on our financial statements. In August 2014, the FASB issued ASU 2014-15, which provides guidance about management's responsibility to evaluate whether there is substantial doubt about an entity's ability to continue as a going concern and to provide related footnote disclosures. This update is effective for us commencing with the annual period ending after December 15, 2016. We are still in the process of evaluating the impact of this standard. In May 2014, the FASB issued ASU 2014-09, Revenue from contracts with customers. This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is update is effective for us commencing with the annual period ending after December 15, 2017. We are still in the process of evaluating the impact of this standard. </t>
  </si>
  <si>
    <t>Revision of Prior Year Financial Statements:</t>
  </si>
  <si>
    <t>Revision of Prior Year Financial Statements: [Abstract]</t>
  </si>
  <si>
    <t xml:space="preserve">Note 3. Revision of Prior Year Financial Statements: During the year and specifically in connection with the preparation of our unaudited interim consolidated financial statements for the three and nine months ended September 30, 2015, an error was identified in the amount of non-cash stock option compensation expense recorded in 2014. Additional compensation expense related to options granted in 2011 should have been recognized in 2014 as a result of the vesting conditions that were met upon the issuance of the Arbitral Award, which occurred on September 22, 2014. In accordance with the guidance in SEC Staff Accounting Bulletin No. 99, Materiality, we assessed the materiality of the error and concluded that it was not material to our previously issued 2014 consolidated financial statements, but that the error would be corrected by revising the comparative amounts for 2014 in connection with the issuance of our unaudited consolidated financial statements for the three and nine months ended September 30, 2015, as well as revising the comparative amounts for 2014 in the consolidated financial statements for the year ended December 31, 2015. As such, in accordance with the guidance in ASC 250, Accounting Changes and Error Corrections, we have revised our 2014 comparative amounts as described below. This non-cash revision did not impact net cash flows or total shareholders' equity for any period in or for the year ended December 31, 2014. The following table presents the effect of this revision on the individual line items within our Consolidated Statements of Operations, Consolidated Statements of Comprehensive Loss, Consolidated Balance Sheets and Consolidated Statements of Changes in Shareholders' Equity. Year Ended December 31, 2014 As at December 31, 2014 As Previously Reported Adjustment As Revised As Previously Reported Adjustment As Revised Arbitration (stock option comp.) $ 4,267,230 $689,209 $ 4,956,439 Net loss for the year 24,880,770 689,209 25,569,979 Net loss per share, basic and diluted 0.33 0.01 0.34 Comprehensive loss for the year $24,861,192 $689,209 $25,550,401 Stock options $ 19,980,099 $ 689,209 $ 20,669,308 Accumulated deficit $(342,526,267) $ (689,209) $(343,215,476) </t>
  </si>
  <si>
    <t>Arbitral Award Enforcement:</t>
  </si>
  <si>
    <t>Arbitral Award Enforcement: [Abstract]</t>
  </si>
  <si>
    <t xml:space="preserve">Note 4. Arbitral Award Enforcement: SETTLEMENT EFFORTS On February 24, 2016, we entered into a Memorandum of Understanding (the "MOU") with the Venezuelan government that contemplates settlement, including payment and resolution, of the Award granted in our favor by ICSID in respect of the Brisas Project, the transfer of the Mining Data, as well as the development of the Brisas and the adjacent Cristinas gold-copper project, which will be combined into one project (the "Brisas-Cristinas Project") by the parties. Under the terms proposed in the MOU, Venezuela would proceed with payment of the Award including accrued interest and enter transactional (settlement) and mixed company ("joint venture") agreements, which are contemplated by the terms of the MOU, subject to various conditions, including without limitation, receipt of all necessary regulatory and corporate approvals and the successful negotiation and execution of definitive agreements. In addition, Venezuela would pay an amount to be agreed upon for our contribution of the Mining Data to the Brisas-Cristinas Project. Following completion of the definitive agreements, it is anticipated that Venezuela, with our assistance, would work to complete the financing to fund the contemplated payments to us pursuant to the Award and for our Mining Data and $2 billion towards the anticipated capital costs of the Brisas-Cristinas Project. Upon payment of the Award, we will cease all legal activities related to the collection of the Award. The Brisas and Cristinas properties, together with our technical data with respect to the Brisas Project, would be transferred to a Venezuelan mixed company, which is expected to be beneficially owned 55% by Venezuela and 45% by Gold Reserve. We also intend to be engaged under a technical assistance agreement to provide procurement, engineering and construction services for the project. The parties would also seek, subject to the approval of the National Executive Branch of the Venezuelan government, the creation of a special economic zone providing the establishment of a special customs framework for the mixed company and other tax and economic benefits. The MOU is not binding on either party and may be unilaterally terminated by either party at any time upon simple communication to the other party indicating the date of termination. The MOU will terminate on April 24, 2016, unless otherwise extended by the parties. We are required to satisfy our outstanding obligations under the Convertible Notes and the Contingent Value Rights ("CVRs"), and intend to distribute to our shareholders substantially all of the net proceeds (subject to the payment of all outstanding or incurred corporate obligations and/or taxes) following any payment by Venezuela under the Award or with respect to contribution by us of the Mining Data to the mixed company. ENFORCEMENT AND COLLECTION EFFORTS In October 2009, we initiated a claim (the "Brisas Arbitration") under the Additional Facility Rules of the ICSID of the World Bank to obtain compensation for the losses caused by the actions of Venezuela that terminated the Brisas Project in violation of the terms of the Treaty between the Government of Canada and the Government of Venezuela for the Promotion and Protection of Investments (the "Canada-Venezuela BIT"). (Gold Reserve Inc. v. Bolivarian Republic of Venezuela (ICSID Case No. ARB(AF)/09/1)). The September 22, 2014 ICSID Arbitral Award On September 22, 2014, the ICSID Tribunal unanimously awarded us the Arbitral Award totaling (i) $713 million in damages, plus (ii) pre-award interest from April 2008 through the date of the Award based on the U.S. Government Treasury Bill Rate, compounded annually totaling, as of the date of the Award, approximately $22.3 million and (iii) $5 million for legal costs and expenses, for a total, as of September 22, 2014, of $740.3 million. The Award (less legal costs and expenses) accrues post-award interest at a rate of LIBOR plus 2%, compounded annually (approximately $64,000 per day based on current rates) for a total estimated Award as of the date of this report of $772 million. An ICSID Additional Facility Award is enforceable globally in jurisdictions that allow for the recognition and enforcement of commercial arbitral awards. The December 15, 2014 Reconfirmation of Arbitral Award Subsequent to the issuance of the Award, both parties filed requests for the ICSID Tribunal to correct what each party identified as "clerical, arithmetical or similar errors" in the Award as is permitted by the rules of ICSID's Additional Facility. We identified what we considered an inadvertent arithmetic error that warranted an increase in the Award of approximately $50 million and Venezuela identified what it contended were significant inadvertent arithmetic errors that supported a reduction of the Award by approximately $361 million. On December 15, 2014, the Tribunal denied both parties' requests for correction and reaffirmed the Award originally rendered in our favor on September 22, 2014 (the "December 15 th Although the process of getting an Award recognized and enforced is different in each jurisdiction, the process in general is-we file a petition or application to confirm the Award with the competent court; Venezuela has the right to oppose such petition for confirmation or recognition; thereafter there are a number of filings made by both parties and in some cases hearings before the court. If the court subsequently confirms the enforcement of the Award then the court will issue a judgment against Venezuela. Thereafter we will begin the process of executing the judgment by identifying and attaching specific property owned by Venezuela that is not protected by sovereign immunity. Currently, we are diligently pursuing enforcement and collection of the Award in France, England, Luxembourg and the United States. Our Intent to Distribute Collection of the Arbitral Award to Shareholders Subject to applicable regulatory requirements regarding capital and reserves for operating expenses, accounts payable and income taxes, and any obligations arising as a result of the collection of the ICSID Award or sale of the Mining Data including payments pursuant to the terms of the Convertible Notes (if not otherwise converted), Interest Notes, CVRs, Bonus Plan and Retention Plan (all as defined herein) or undertakings made to a court of law, our current plans are to distribute to our shareholders, in the most cost efficient manner, a substantial majority of any net proceeds. Obligations Due Upon Collection of Arbitral Award and Sale of Brisas Technical Mining Data The Board of Directors (the "Board") approved a Bonus Pool Plan (the "Bonus Plan") in May 2012, which is intended to reward the participants, including executive officers, employees, directors and consultants, for their past and future contributions including their efforts related to the development of the Brisas Project, execution of the Brisas Arbitration and the collection of an award or sale of the Mining Data, if any. The bonus pool under the Bonus Plan will generally be comprised of the gross proceeds collected or the fair value of any consideration realized related to such transactions less applicable taxes multiplied by 1% of the first $200 million and 5% thereafter. Participation in the Bonus Plan vests upon the participant's selection by the Committee of independent directors, subject to voluntary termination of employment or termination for cause. We also maintain the Gold Reserve Director and Employee Retention Plan (See Note 9). Units (the "Retention Units") granted under the plan become fully vested and payable upon: (1) collection of proceeds from the Arbitral Award and/or sale of the Mining Data and we notify our shareholders that we will distribute a substantial majority of the proceeds to them or, (2) the event of a change of control. We currently do not accrue a liability for the Bonus or Retention Plan as events required for payment under the Plans have not yet occurred. By agreement, in December 2015 the Company paid approximately $2.5 million in legal fees which were deferred during the arbitration and became payable as a result of the Arbitral Award. This agreement included a reduction of $0.5 million from the original amount due of $3.1 million and a deferral of an additional $0.1 million until collection of the award. The total amount of contingent legal fees which will become payable upon the collection of the Award is approximately $1.8 million. We also have outstanding CVRs which entitle each holder that participated in the note restructuring completed in 2012 to receive, net of certain deductions (including income tax calculation and the payment of our then current obligations), a pro rata portion of a maximum aggregate amount of 5.468% of the proceeds actually received by us with respect to the Award or disposition of the Mining Data related to the development of the Brisas Project. The proceeds, if any, could be cash, commodities, bonds, shares and/or any other consideration we received and if such proceeds are other than cash, the fair market value of such non-cash proceeds, net of any required deductions (e.g., for taxes) will be subject to the CVRs and will become our obligation only as the Arbitral Award is collected. </t>
  </si>
  <si>
    <t>Cash and Cash Equivalents:</t>
  </si>
  <si>
    <t>Cash and Cash Equivalents: [Abstract]</t>
  </si>
  <si>
    <t xml:space="preserve">Note 5. Cash and Cash Equivalents: December 31, December 31, 2015 2014 Bank deposits $ 9,278,730 $ 6,367,049 Money market funds 72,162 72,098 Total $ 9,350,892 $ 6,439,147 </t>
  </si>
  <si>
    <t>Marketable Securities:</t>
  </si>
  <si>
    <t>Marketable Securities: [Abstract]</t>
  </si>
  <si>
    <t xml:space="preserve">Note 6. Marketable Securities: December 31, December 31, 2015 2014 Fair value at beginning of year $ 175,541 $ 318,442 Impairment loss (46,629) (162,479) Increase in market value 52,074 19,578 Fair value at balance sheet date $ 180,986 $ 175,541 Our marketable securities are classified as available-for-sale and are recorded at fair value with gains and losses recorded within other comprehensive income until realized or impaired. Realized gains and losses are based on the average cost of the shares held at the date of disposition. As of December 31, 2015 and 2014, marketable securities had a cost basis of $111,908 and $158,537, respectively. </t>
  </si>
  <si>
    <t>Fair Value Measurements:</t>
  </si>
  <si>
    <t>Fair Value Measurements: [Abstract]</t>
  </si>
  <si>
    <t xml:space="preserve">Note 7. Fair Value Measurements: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level 2 inputs used for the convertible notes include the volume weighted average trading price of our common stock and the trading history of the Old Notes (as defined in Note 11). Fair value December 31, 2015 Level 1 Level 2 Marketable securities $ 180,986 $ 180,986 $ - Convertible notes and interest notes $ 50,268,471 $ - $ 50,268,471 Fair value December 31, 2014 Level 1 Level 2 Marketable securities $ 175,541 $ 175,541 $ - Convertible notes and interest notes $ 37,408,241 $ - $ 37,408,241 </t>
  </si>
  <si>
    <t>Property, Plant and Equipment:</t>
  </si>
  <si>
    <t>Property, Plant and Equipment: [Abstract]</t>
  </si>
  <si>
    <t xml:space="preserve">Note 8. Property, Plant and Equipment: Accumulated Cost Depreciation Net December 31, 2015 Machinery and equipment $ 12,234,092 $ - $ 12,234,092 Furniture and office equipment 348,387 (337,880) 10,507 Leasehold improvements 41,190 (41,190) - Venezuelan property and equipment 171,445 (157,445) 14,000 $ 12,795,114 $ (536,515) $ 12,258,599 Accumulated Cost Depreciation Net December 31, 2014 Machinery and equipment $ 12,408,524 $ - $ 12,408,524 Furniture and office equipment 529,648 (511,518) 18,130 Leasehold improvements 41,190 (41,190) - Venezuelan property and equipment 171,445 (157,445) 14,000 $ 13,150,807 $ (710,153) $ 12,440,654 Machinery and equipment consists of infrastructure and milling equipment intended for use on the Brisas Project. In 2014, based on a market valuation for mining equipment which included the review of transactions involving comparable assets, we recorded a further $6.5 million write-down of our equipment to an estimated fair value. During the second quarter of 2015, equipment with a carrying value of $174,432 was sold and we recorded a loss on sale of $9,432. We continually evaluate our equipment to determine whether events or changes in circumstances have occurred that may indicate further impairment has occurred. During 2015, there were no additional impairment charges recorded for the carrying amount of the Brisas equipment, based on updated comparable market data which provided evidence of fair value less cost to sell that was in excess of the carrying amount. In April 2012, we entered into an Option Agreement with Soltoro Ltd. ("Soltoro") whereby Soltoro granted us the right to earn an undivided 51% interest in the La Tortuga property located in Jalisco State, Mexico (the "Soltoro Agreement"). The Soltoro Agreement required us to make aggregate option payments to Soltoro of $650,000 as well as expend $3 million on the property over three years. In August 2014, we formally advised Soltoro of our decision to discontinue exploration and, as a result, we wrote off our $425,010 (including a $150,000 property payment made in 2014) investment in the La Tortuga property. </t>
  </si>
  <si>
    <t>KSOP Plan:</t>
  </si>
  <si>
    <t>KSOP Plan: [Abstract]</t>
  </si>
  <si>
    <t xml:space="preserve">Note 9. KSOP Plan: The KSOP Plan, adopted in 1990 for retirement benefits of employees, is comprised of two parts, (1) a salary reduction component, and a 401(k) which includes provisions for discretionary contributions by us, and (2) an employee share ownership component, or ESOP. Allocation of common shares or cash to participants' accounts, subject to certain limitations, is at the discretion of the Board. There have been no common shares allocated to the KSOP Plan since 2011. Cash contributions for the KSOP Plan years 2015, 2014 and 2013 were approximately $150,000, $164,000 and $172,000, respectively. </t>
  </si>
  <si>
    <t>Stock Based Compensation Plans:</t>
  </si>
  <si>
    <t>Stock Based Compensation Plans: [Abstract]</t>
  </si>
  <si>
    <t>Note 10. Stock Based Compensation Plans: Equity Incentive Plans On June 27, 2012, the shareholders approved the 2012 Equity Incentive Plan (the "2012 Plan") to replace our previous equity incentive plans. In 2014, the Board amended and restated the 2012 Plan changing the maximum number of Class A common shares issuable under options granted under the 2012 Plan from a "rolling" 10% of the outstanding Class A common shares to a fixed number of 7,550,000 Class A common shares. As of December 31, 2015, there were 1,519,500 options available for grant. Grants are made for terms of up to ten years with vesting periods as required by the TSX Venture Exchange ("TSXV") and as may be determined by a committee established pursuant to the 2012 Plan, or in certain cases, by the Board. Share option transactions for the years ended December 31, 2015, 2014 and 2013 are as follows: 2015 2014 2013 Shares Weighted Average Exercise Price Shares Weighted Average Exercise Price Shares Weighted Average Exercise Price Options outstanding - beginning of year 5,698,000 $ 2.31 5,443,000 $ 2.21 6,753,188 $ 1.77 Options exercised (369,500) 1.84 (55,000) 1.82 (1,560,188) 0.43 Options granted 315,000 3.90 310,000 4.02 250,000 3.00 Options outstanding - end of year 5,643,500 $ 2.43 5,698,000 $ 2.31 5,443,000 $ 2.21 Options exercisable - end of year 5,593,500 $ 2.42 5,491,331 $ 2.25 4,493,000 $ 2.27 The following table relates to stock options at December 31, 2015: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82 2,273,000 $1.82 $1,613,830 0.01 2,273,000 $1.82 $1,613,830 0.01 $1.92 875,000 $1.92 533,750 5.44 875,000 $1.92 533,750 5.44 $2.89 1,620,500 $2.89 - 1.08 1,620,500 $2.89 - 1.08 $3.00 250,000 $3.00 - 2.44 250,000 $3.00 - 2.44 $3.89 100,000 $3.89 - 4.21 50,000 $3.89 - 4.21 $3.91 215,000 $3.91 - 9.49 215,000 $3.91 - 9.49 $4.02 310,000 $4.02 - 8.56 310,000 $4.02 - 8.56 $1.82 - $4.02 5,643,500 $2.43 $2,147,580 2.17 5,593,500 $2.42 $2,147,580 2.15 During the years ended December 31, 2015, 2014 and 2013, we granted 0.32 million, 0.31 million and 0.25 million options, respectively. We recorded non-cash compensation expense during 2015, 2014 and 2013 of $0.3 million, $0.9 million and $0.6 million, respectively, for stock options granted in 2015 and prior periods. The weighted average fair value of the options granted in 2015, 2014 and 2013 was calculated at $0.85, $0.87 and $0.98, respectively. The fair value of options granted was determined using the Black-Scholes model based on the following weighted average assumptions: 2015 2014 2013 Risk free interest rate 0.66% 0.53% 0.34% Expected term 2.0 years 2.0 years 2.0 years Expected volatility 38% 38% 59% Dividend yield nil nil nil The risk free interest rate is based on the US Treasury rate on the date of grant for a period equal to the expected term of the option. The expected term is based on historical exercise experience and projected post-vesting behavior. The expected volatility is based on historical volatility of our common stock over a period equal to the expected term of the option. Retention Plan We also maintain the Retention Plan. Retention Units granted under the plan become fully vested and payable upon: (1) collection of Arbitral Award proceeds from the ICSID arbitration process and/or sale of the Mining Data and we agree to distribute a substantial majority of the proceeds to our shareholders or, (2) the event of a change of control. Each Retention Unit granted to a participant entitles such person to receive a cash payment equal to the fair market value of one Class A common share (1) on the date the Retention Unit was granted or (2) on the date any such participant becomes entitled to payment, whichever is greater. As of December 31, 2015 an aggregate of 1,457,500 unvested Retention Units have been granted to our directors and executive officers and 315,000 Retention Units have been granted to other employees. We currently do not accrue a liability for these Retention Units as events required for vesting of the Retention Units have not yet occurred. The minimum value of these Retention Units , based on the grant date value of our Class A common shares, was approximately $7.7 million.</t>
  </si>
  <si>
    <t>Subsequent Events:</t>
  </si>
  <si>
    <t>Subsequent Events: [Abstract]</t>
  </si>
  <si>
    <t xml:space="preserve">Note 13. Subsequent Events : LMS Gold Project On March 1, 2016, we completed the acquisition of certain wholly-owned mining claims known as the LMS Gold Project (the “Property”), together with certain personal property for US$350,000, pursuant to a Purchase and Sale Agreement with Raven Gold Alaska Inc. (“Raven”), a wholly-owned subsidiary of Corvus Gold Inc. Raven retains a royalty interest with respect to (i) “Precious Metals” produced and recovered from the Property equal to 3% of “Net Smelter Returns” on such metals (the “Precious Metals Royalty”) and (ii) “Base Metals” produced and recovered from the Property equal to 1% of Net Smelter Returns on such metals, provided that we have the option, for a period of 20 years from the date of closing of the acquisition, to buy back a one-third interest (i.e. 1 %) in the Precious Metals Royalty at a price of US$ 4 million. Memorandum of Understanding On February 24, 2016, we entered into the MOU with the government of the Bolivarian Republic of Venezuela that contemplates settlement, including payment and resolution, of the Award granted in our favor by the International Centre for Settlement of Investment Disputes ("ICSID") in respect of the Brisas Project, the transfer of the Mining Data previously compiled by the Company, as well as the development of the Brisas-Cristinas Project by the parties (See Note 4 for further discussion). Equity Transactions Exercise of share Purchase Options During the first week of 2016, certain directors, officers, employees and consultants exercised approximately 2.3 million outstanding options that were expiring at exercise price of $1.82. As a result, we received net proceeds from the exercise of approximately $4.1 million. Proposed Private Placement On March 9, 2016, we announced, subject to the approval of the TSXV, a non-brokered private placement with certain arm's length investors for gross proceeds of up to US $38.0 million (the “Private Placement”). Pursuant to the Private Placement the Company will issue up to 9,500,000 Class A common shares (“Shares”) at a price of US $4.00 per Share. The proceeds will be used by the Company for general working capital purposes. In addition to seeking the approval of the TSXV to complete the Private Placement subject to certain standard conditions, the Company is diligently working to conclude and execute the documentation required to affect the Private Placement, including waivers from our current noteholders of their right to participate in the Private Placement. No commission or finder's fee will be paid in connection with the Private Placement. The Shares will be offered pursuant to exemptions from the prospectus requirements of applicable securities legislation and will be subject to a hold period in Canada of four months and a day from their date of issuance. In connection with the Private Placement, we requested from the holders of the 2018 Notes a waiver of their right to participate in the Private Placement as defined in the Note Restructuring and Note Purchase Agreement dated November 30, 2015. The agreed upon waiver is subject to: 1) the completion of the Private Placement on or before May 15, 2016; 2) our agreement that we will not engage in any future financings, including equity (or equity linked) or debt, whether by private placement or otherwise, without the consent of the majority of note holders; provided, however, that such consent will no longer be required upon the earliest to occur of the following events: (i) the abandonment of the Private Placement or, if the Private Placement is not earlier abandoned, the failure to close the Private Placement on or prior to May 15, 2016; (ii) a substantial majority of any proceeds from the Award have been distributed by the Company to our shareholders; and (iii) December 31, 2016, whether or not the Private Placement has been consummated. </t>
  </si>
  <si>
    <t>Convertible Notes and Interest Notes:</t>
  </si>
  <si>
    <t>Convertible Notes and Interest Notes: [Abstract]</t>
  </si>
  <si>
    <t xml:space="preserve">Note 11. Convertible Notes and Interest Notes: During the second quarter of 2014, we extended the maturity date of approximately $25.3 million convertible notes from June 29, 2014 to December 31, 2015 and issued approximately $12.0 million of additional convertible notes also maturing December 31, 2015, net of costs of approximately $1.3 million. Approximately $27.2 million of the notes were issued to affiliated funds and considered to be related party transactions. During the fourth quarter of 2015, we issued approximately $13.4 million of new convertible notes (the "New Notes") due December 31, 2018 and modified, amended and extended the maturity date of approximately $43.7 million of outstanding convertible notes, interest notes and accrued interest (the "Modified Notes") from December 31, 2015 to December 31, 2018, together with the New Notes, (the "2018 Notes"). The New Notes are comprised of approximately $12.3 million with an original issue discount of 2.5% of the principal amount and approximately $1.1 million representing 2.5% of the extended principal and interest amount due to the note holders as a restructuring fee. The total cost of the new issuance and restructuring of the 2018 Notes was approximately $2.4 million, which includes approximately $1.4 million of extension and issuance fees that were expensed and approximately $1.0 million associated with legal and associated transactional fees that were capitalized. Approximately $30.7 million of the Modified Notes and $10.7 million of the New Notes were issued to affiliated funds which exercised control or direction over more than 10% of our common shares prior to the transactions and as a result, those portions of the transactions were considered to be related party transactions. The Modified Notes include convertible notes and interest notes from previous financings and restructurings in 2007, 2012 and 2014. Pursuant to a 2012 restructuring, we issued CVRs that entitle the holders to an aggregate of 5.468% of any future proceeds, net of certain deductions (including income tax calculation and the payment of our then current obligations), actually received by us with respect to the Brisas Arbitration proceedings and/or disposition of the Mining Data. The 2018 Notes bear interest at a rate of 11% per year, which will be accrued quarterly, be issued in the form of a note ("Interest Notes" and, together with the 2018 Notes, the "Notes") and be payable in cash at maturity. The 2018 Notes are convertible, at the option of the holder, into 333.3333 Class A common shares per US $1,000 principal amount (equivalent to a conversion price of US $3.00 per common share) at any time upon prior written notice to us. The Notes are senior obligations, secured by substantially all of our assets and are subject to certain other terms including restrictions regarding the pledging of our assets and incurrence of certain capital expenditures or additional indebtedness without consent of note holders; and participation rights in future equity or debt financing. We also have outstanding $1.0 million notes issued in May 2007 ("2022 Notes") with a maturity date of June 15, 2022. The 2022 Notes bear interest at a rate of 5.50% per year, payable semiannually in arrears on June 15 and December 15 and, subject to certain conditions we may redeem, repurchase or convert the 2022 Notes into our Class A common shares at a conversion price of $7.54 per common share. The amount recorded as Convertible Notes and Interest Notes in the consolidated balance sheet as of December 31, 2015 is comprised of approximately $38.2 million carrying value of 2018 Notes issued pursuant to the 2015 Restructuring, approximately $1.0 million of previously issued 2022 Notes held by note holders who declined to participate in the note restructuring effected in 2012 and post restructuring Interest Notes of approximately $0.5 million. The carrying value of Convertible Notes will be accreted to face value using the effective interest rate method over the expected life of the Convertible Notes with the resulting charge recorded as interest expense. The Notes are the Company's secured indebtedness and are subject to certain terms including: (1) the technical data related to the development of the Brisas Project and any award related to the Brisas Arbitration may not be pledged without consent of holders comprising at least 75% in aggregate principal amount of outstanding Notes; (2) subject to certain exceptions, we may not incur any additional indebtedness without consent of holders comprising at least 75% in aggregate principal amount of the outstanding Notes; (3) each holder of the Notes will have the right to participate, on a pro-rata basis based on the amount of equity it holds, including Class A common shares issuable upon conversion of convertible securities, in any future equity (or equity-linked) or debt financing; (4) the Notes shall be redeemable on a pro-rata basis, by us at the note holders' option, for an amount of cash equal to 120% of the outstanding principal balance upon (a) the issuance of a final Arbitration Award, with respect to which enforcement has not been stayed and no annulment proceeding is pending, or (b) our receipt of proceeds from the sale of the technical data related to the development of the Brisas Project; provided we shall only be obligated to make a redemption to the extent net cash proceeds received are in excess of $20,000,000, net of taxes and $13,500,000 to fund professional fees and expenses and accrued and unpaid prospective operating expenses; (5) capital expenditures (including exploration and related activities) shall not exceed an aggregate of $500,000 in any 12-month period without the prior consent of holders of a majority in the aggregate principal amount of the outstanding Notes; (6) subject to certain exceptions, we shall not incur, create or suffer to exist any liens securing indebtedness without consent of holders comprising at least 75% in aggregate principal amount of the outstanding Notes; and (7) we shall not agree with any holder of the Notes to any amendment or modification to any terms of any security issued under the indenture governing the Notes, provide any fees or other compensation whether in cash or in-kind to any holder of such securities, or engage in the repurchase, redemption or other defeasance of any such security without offering such terms, compensation or defeasance to all holders of the Notes on an equitable and pro-rata basis. Accounting standards require that we allocate the 2018 Notes between their equity and liability component parts based on their respective fair values at the time of issuance. The liability component was computed by discounting the stream of future payments of interest and principal at an effective interest rate 27% which was the estimated market rate for a similar liability that does not have an associated equity component. The equity portion of the 2018 Notes was estimated using the residual value method at approximately $18.2 million net of issuance costs which were allocated pro rata between the equity and liability components. The fair value of the liability component is accreted to the face value of the 2018 Notes using the effective interest rate method over the expected life of the 2018 Notes, with the resulting charge recorded as interest expense. Extinguishment accounting was used for the Modified Notes resulting in a loss of $0.5 million due to the unamortized discount remaining on the Modified Notes prior to the restructuring. As of December 31, 2015, we had $58.1 million face value of Convertible Notes and $0.5 million face value of Interest Notes outstanding. </t>
  </si>
  <si>
    <t>Income Tax:</t>
  </si>
  <si>
    <t>Income Tax: [Abstract]</t>
  </si>
  <si>
    <t xml:space="preserve">Note 12. Income Tax: Income tax expense differs from the amount that would result from applying Canadian tax rates to net loss before taxes. These differences result from the items noted below: 2015 2014 (Revised, Note 3) 2013 Income tax benefit based on Canadian tax rates $ 4,533,974 $ 6,392,495 $ 3,859,103 Increase (decrease) due to: Different tax rates on foreign subsidiaries 222,999 313,917 284,904 Non-deductible expenses (1,712,121) (1,725,616) (1,419,266) Change in valuation allowance and other (3,044,852) (4,980,796) (2,724,741) $ - $ - $ - No current income tax has been recorded by us for each of the three years ended December 31, 2015. We have recorded a valuation allowance to reflect the estimated amount of the future tax assets which may not be realized, principally due to the uncertainty of utilization of net operating losses and other carry forwards prior to expiration. The valuation allowance for future tax assets may be reduced in the near term if our estimate of future taxable income changes. The components of the Canadian and U.S. future income tax assets as of December 31, 2015 and 2014 were as follows: Future Tax Asset 2015 2014 Net operating loss carry forwards 40,779,302 41,147,463 Property, Plant and Equipment 3,087,432 (2,558) Capital loss carry forwards 1,116,595 314,962 Other 325,467 50,329 45,308,796 41,510,196 Valuation allowance (45,308,796) (41,510,196) Net deferred tax asset $ - $ - At December 31, 2015, we had the following U.S. and Canadian tax loss carry forwards: U.S. Canadian Expires $ 1,386,674 $ - 2018 1,621,230 - 2019 665,664 - 2020 896,833 - 2021 1,435,774 - 2022 1,806,275 - 2023 2,386,407 - 2024 3,680,288 - 2025 4,622,825 1,888,381 2026 6,033,603 3,504,590 2027 4,360,823 13,357,899 2028 1,769,963 12,659,380 2029 2,159,079 15,639,960 2030 3,216,024 17,513,135 2031 3,041,866 5,080,758 2032 5,532,290 6,533,690 2033 1,933,918 8,559,155 2034 2,099,507 12,217,563 2035 $ 48,649,043 $ 96,954,511 </t>
  </si>
  <si>
    <t>Significant Accounting Policies (Policies)</t>
  </si>
  <si>
    <t>Significant Accounting Policies (Policies) [Abstract]</t>
  </si>
  <si>
    <t xml:space="preserve">Gold Reserve Inc. ("Gold Reserve", the "Company", "we", "us", or "our") is engaged in the business of acquiring, exploring and developing mining projects. We are an exploration stage company incorporated in 1998 under the laws of the Yukon Territory, Canada and continued to Alberta, Canada in September 2014. Gold Reserve Inc. is the successor issuer to Gold Reserve Corporation which was incorporated in 1956. A significant portion of our activities relate to enforcement and collection efforts associated with the September 2014 Arbitral Award in connection with Venezuela's seizure of our mining project known as the Brisas Project (See Note 4, Arbitral Award Enforcement). All amounts shown herein are expressed in U.S. dollars unless otherwise noted. In February 1999 each Gold Reserve Corporation shareholder exchanged their shares for an equal number of Gold Reserve Inc. Class A common shares except in the case of certain U.S. holders who for tax reasons elected to receive equity units which were comprised of one Gold Reserve Inc. Class B common share and one Gold Reserve Corporation Class B common share and substantially equivalent to one Class A common share of Gold Reserve Inc. As of December 31, 2015, all equity units had been converted to Class A common shares. Basis of Presentation and Principles of Consolidation . These audited consolidated financial statements have been prepared in accordance with U.S. generally accepted accounting principles. The statements include the accounts of the Company, Gold Reserve Corporation, four Venezuelan subsidiaries, a Mexican subsidiary and four other subsidiaries which were formed to hold our interest in our foreign subsidiaries or for future transactions. All subsidiaries are wholly owned. All intercompany accounts and transactions have been eliminated on consolidation. Our policy is to consolidate those subsidiaries where control exists. We have only one operating segment, the exploration and development of mineral properties.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major Canadian and U.S.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Property, Plant and Equipment . Included in property, plant and equipment is certain equipment which was originally purchased for the Brisas Project at a cost of approximately $24.6 million. The carrying value of this equipment has been adjusted, as a result of impairment tests, to its estimated fair value of $12.2 million and it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and office equipment is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the 2012 Equity Incentive Plan (the "2012 Plan") which provides for the grant of stock options to purchase our Class A common shares. We use the fair value method of accounting for stock options. The fair value of options granted to employees is computed using the Black-Scholes method as described in Note 10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We also maintain the Gold Reserve Director and Employee Retention Plan.(the "Retention Plan") Each Unit (each, a "Retention Unit") granted under the Retention Plan to a participant entitles such person to receive a cash payment equal to the fair market value of one Class A common Share (1) on the date the Retention Unit was granted or (2) on the date any such participant becomes entitled to payment, whichever is greater. We will not accrue a liability for these Retention Units until and unless events required for vesting of the units occur. Stock options and Retention Units granted under the respective plans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Loss Per Share . Net loss per share is computed by dividing net loss by the combined weighted average number of Class A common shares and equity units outstanding during each year. In periods in which a loss is incurred, the effect of potential issuances of shares under options and convertible notes would be anti-dilutive, and therefore basic and diluted losses per share are the same.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notes is estimated using the residual value method. The fair value of the debt component is accreted to the face value of the notes using the effective interest rate method over the contractual life of the notes, with the resulting charge recorded as interest expense. Financial Instruments.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nd advances are accounted for at cost which approximates fair value. Accounts payable, convertible notes and interest notes are recorded at amortized cost. Amortized cost of accounts payable approximates fair value. Contingent Value Rights. Contingent value rights ("CVRs") are obligations arising from the disposition of a portion of the rights to future proceeds of the Arbitral Award against Venezuela and/or the sale of the Brisas Project technical mining data (the "Mining Data") that we compiled. Warrants. Common share purchase warrants ("Warrants") issued by us entitle the holder to acquire our common shares at a specific price within a certain time period. The fair value of warrants issued is calculated using the Black-Scholes method. </t>
  </si>
  <si>
    <t>Revision of Prior Year Financial Statements: (Tables)</t>
  </si>
  <si>
    <t>Revision of Prior Year Financial Statements: (Tables) [Abstract]</t>
  </si>
  <si>
    <t>Prior Year Statement revisions</t>
  </si>
  <si>
    <t>The following table presents the effect of this revision on the individual line items within our Consolidated Statements of Operations, Consolidated Statements of Comprehensive Loss, Consolidated Balance Sheets and Consolidated Statements of Changes in Shareholders' Equity. Year Ended December 31, 2014 As at December 31, 2014 As Previously Reported Adjustment As Revised As Previously Reported Adjustment As Revised Arbitration (stock option comp.) $ 4,267,230 $689,209 $ 4,956,439 Net loss for the year 24,880,770 689,209 25,569,979 Net loss per share, basic and diluted 0.33 0.01 0.34 Comprehensive loss for the year $24,861,192 $689,209 $25,550,401 Stock options $ 19,980,099 $ 689,209 $ 20,669,308 Accumulated deficit $(342,526,267) $ (689,209) $(343,215,476)</t>
  </si>
  <si>
    <t>Cash and Cash Equivalents: (Tables)</t>
  </si>
  <si>
    <t>Cash and Cash Equivalents: (Tables) [Abstract]</t>
  </si>
  <si>
    <t>Note 5. Cash and Cash Equivalents: December 31, December 31, 2015 2014 Bank deposits $ 9,278,730 $ 6,367,049 Money market funds 72,162 72,098 Total $ 9,350,892 $ 6,439,147</t>
  </si>
  <si>
    <t>Marketable Securities: (Tables)</t>
  </si>
  <si>
    <t>Marketable Securities: (Tables) [Abstract]</t>
  </si>
  <si>
    <t>Note 6. Marketable Securities: December 31, December 31, 2015 2014 Fair value at beginning of year $ 175,541 $ 318,442 Impairment loss (46,629) (162,479) Increase in market value 52,074 19,578 Fair value at balance sheet date $ 180,986 $ 175,541</t>
  </si>
  <si>
    <t>Fair Value Measurements: (Tables)</t>
  </si>
  <si>
    <t>Fair Value Measurements: (Tables) [Abstract]</t>
  </si>
  <si>
    <t>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level 2 inputs used for the convertible notes include the volume weighted average trading price of our common stock and the trading history of the Old Notes (as defined in Note 11). Fair value December 31, 2015 Level 1 Level 2 Marketable securities $ 180,986 $ 180,986 $ - Convertible notes and interest notes $ 50,268,471 $ - $ 50,268,471 Fair value December 31, 2014 Level 1 Level 2 Marketable securities $ 175,541 $ 175,541 $ - Convertible notes and interest notes $ 37,408,241 $ - $ 37,408,241</t>
  </si>
  <si>
    <t>Property, Plant and Equipment: (Tables)</t>
  </si>
  <si>
    <t>Property, Plant and Equipment: (Tables) [Abstract]</t>
  </si>
  <si>
    <t>Note 8. Property, Plant and Equipment: Accumulated Cost Depreciation Net December 31, 2015 Machinery and equipment $ 12,234,092 $ - $ 12,234,092 Furniture and office equipment 348,387 (337,880) 10,507 Leasehold improvements 41,190 (41,190) - Venezuelan property and equipment 171,445 (157,445) 14,000 $ 12,795,114 $ (536,515) $ 12,258,599 Accumulated Cost Depreciation Net December 31, 2014 Machinery and equipment $ 12,408,524 $ - $ 12,408,524 Furniture and office equipment 529,648 (511,518) 18,130 Leasehold improvements 41,190 (41,190) - Venezuelan property and equipment 171,445 (157,445) 14,000 $ 13,150,807 $ (710,153) $ 12,440,654</t>
  </si>
  <si>
    <t>Stock Based Compensation Plans: (Tables)</t>
  </si>
  <si>
    <t>Stock Based Compensation Plans: (Tables) [Abstract]</t>
  </si>
  <si>
    <t>Share option transactions</t>
  </si>
  <si>
    <t xml:space="preserve">Share option transactions for the years ended December 31, 2015, 2014 and 2013 are as follows: 2015 2014 2013 Shares Weighted Average Exercise Price Shares Weighted Average Exercise Price Shares Weighted Average Exercise Price Options outstanding - beginning of year 5,698,000 $ 2.31 5,443,000 $ 2.21 6,753,188 $ 1.77 Options exercised (369,500) 1.84 (55,000) 1.82 (1,560,188) 0.43 Options granted 315,000 3.90 310,000 4.02 250,000 3.00 Options outstanding - end of year 5,643,500 $ 2.43 5,698,000 $ 2.31 5,443,000 $ 2.21 Options exercisable - end of year 5,593,500 $ 2.42 5,491,331 $ 2.25 4,493,000 $ 2.27 </t>
  </si>
  <si>
    <t>Options outstanding and exercisable</t>
  </si>
  <si>
    <t>The following table relates to stock options at December 31, 2015: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82 2,273,000 $1.82 $1,613,830 0.01 2,273,000 $1.82 $1,613,830 0.01 $1.92 875,000 $1.92 533,750 5.44 875,000 $1.92 533,750 5.44 $2.89 1,620,500 $2.89 - 1.08 1,620,500 $2.89 - 1.08 $3.00 250,000 $3.00 - 2.44 250,000 $3.00 - 2.44 $3.89 100,000 $3.89 - 4.21 50,000 $3.89 - 4.21 $3.91 215,000 $3.91 - 9.49 215,000 $3.91 - 9.49 $4.02 310,000 $4.02 - 8.56 310,000 $4.02 - 8.56 $1.82 - $4.02 5,643,500 $2.43 $2,147,580 2.17 5,593,500 $2.42 $2,147,580 2.15</t>
  </si>
  <si>
    <t>Weighted average assumptions</t>
  </si>
  <si>
    <t>The weighted average fair value of the options granted in 2015, 2014 and 2013 was calculated at $0.85, $0.87 and $0.98, respectively. The fair value of options granted was determined using the Black-Scholes model based on the following weighted average assumptions: 2015 2014 2013 Risk free interest rate 0.66% 0.53% 0.34% Expected term 2.0 years 2.0 years 2.0 years Expected volatility 38% 38% 59% Dividend yield nil nil nil</t>
  </si>
  <si>
    <t>Income Tax: (Tables)</t>
  </si>
  <si>
    <t>Income Tax: (Tables) [Abstract]</t>
  </si>
  <si>
    <t>Income tax expense</t>
  </si>
  <si>
    <t>Income tax expense differs from the amount that would result from applying Canadian tax rates to net loss before taxes. These differences result from the items noted below: 2015 2014 (Revised, Note 3) 2013 Income tax benefit based on Canadian tax rates $ 4,533,974 $ 6,392,495 $ 3,859,103 Increase (decrease) due to: Different tax rates on foreign subsidiaries 222,999 313,917 284,904 Non-deductible expenses (1,712,121) (1,725,616) (1,419,266) Change in valuation allowance and other (3,044,852) (4,980,796) (2,724,741) $ - $ - $ -</t>
  </si>
  <si>
    <t>Future tax asset</t>
  </si>
  <si>
    <t>No current income tax has been recorded by us for each of the three years ended December 31, 2015. We have recorded a valuation allowance to reflect the estimated amount of the future tax assets which may not be realized, principally due to the uncertainty of utilization of net operating losses and other carry forwards prior to expiration. The valuation allowance for future tax assets may be reduced in the near term if our estimate of future taxable income changes. The components of the Canadian and U.S. future income tax assets as of December 31, 2015 and 2014 were as follows: Future Tax Asset 2015 2014 Net operating loss carry forwards 40,779,302 41,147,463 Property, Plant and Equipment 3,087,432 (2,558) Capital loss carry forwards 1,116,595 314,962 Other 325,467 50,329 45,308,796 41,510,196 Valuation allowance (45,308,796) (41,510,196) Net deferred tax asset $ - $ -</t>
  </si>
  <si>
    <t>Loss carry forwards</t>
  </si>
  <si>
    <t xml:space="preserve">At December 31, 2015, we had the following U.S. and Canadian tax loss carry forwards: U.S. Canadian Expires $ 1,386,674 $ - 2018 1,621,230 - 2019 665,664 - 2020 896,833 - 2021 1,435,774 - 2022 1,806,275 - 2023 2,386,407 - 2024 3,680,288 - 2025 4,622,825 1,888,381 2026 6,033,603 3,504,590 2027 4,360,823 13,357,899 2028 1,769,963 12,659,380 2029 2,159,079 15,639,960 2030 3,216,024 17,513,135 2031 3,041,866 5,080,758 2032 5,532,290 6,533,690 2033 1,933,918 8,559,155 2034 2,099,507 12,217,563 2035 $ 48,649,043 $ 96,954,511 </t>
  </si>
  <si>
    <t>The Company and Significant Accounting Policies: (Details Text) $ in Millions</t>
  </si>
  <si>
    <t>Dec. 31, 2015USD ($)</t>
  </si>
  <si>
    <t>Equipment cost</t>
  </si>
  <si>
    <t>Fair value of equipment</t>
  </si>
  <si>
    <t>Revision of Prior Year Financial Statements: (Details 1)</t>
  </si>
  <si>
    <t>Dec. 31, 2014USD ($)</t>
  </si>
  <si>
    <t>Arbitration previously reported</t>
  </si>
  <si>
    <t>Arbitration adjustment</t>
  </si>
  <si>
    <t>Arbitration as revised</t>
  </si>
  <si>
    <t>Net loss for the year previously reported</t>
  </si>
  <si>
    <t>Net loss for the year adjustment</t>
  </si>
  <si>
    <t>Net loss for the year as revised</t>
  </si>
  <si>
    <t>Net loss per share, basic and diluted previously reported</t>
  </si>
  <si>
    <t>Net loss per share, basic and diluted adjustment</t>
  </si>
  <si>
    <t>Net loss per share, basic and diluted as revised</t>
  </si>
  <si>
    <t>Comprehensive loss for the year previously reported</t>
  </si>
  <si>
    <t>Comprehensive loss for the year adjustment</t>
  </si>
  <si>
    <t>Comprehensive loss for the year as revised</t>
  </si>
  <si>
    <t>Stock options previously reported</t>
  </si>
  <si>
    <t>Stock options adjustment</t>
  </si>
  <si>
    <t>Stock options as revised</t>
  </si>
  <si>
    <t>Accumulated deficit previously reported</t>
  </si>
  <si>
    <t>Accumulated deficit adjustment</t>
  </si>
  <si>
    <t>Accumulated deficit as revised</t>
  </si>
  <si>
    <t>Arbitral Award Enforcement: (Details Text) $ in Thousands</t>
  </si>
  <si>
    <t>Anticipated capital costs of BrisasCristinas project</t>
  </si>
  <si>
    <t>Mixed company expected ownership by venezuela</t>
  </si>
  <si>
    <t>55.00%</t>
  </si>
  <si>
    <t>Mixed company expected ownership by the Company</t>
  </si>
  <si>
    <t>45.00%</t>
  </si>
  <si>
    <t>Damages award</t>
  </si>
  <si>
    <t>Interest award</t>
  </si>
  <si>
    <t>Legal costs award</t>
  </si>
  <si>
    <t>Total award</t>
  </si>
  <si>
    <t>Post award interest rate - Libor plus</t>
  </si>
  <si>
    <t>2.00%</t>
  </si>
  <si>
    <t>Post award interest earned per day</t>
  </si>
  <si>
    <t>Total award to date</t>
  </si>
  <si>
    <t>Company's requested award correction</t>
  </si>
  <si>
    <t>Venezuela's requested award correction</t>
  </si>
  <si>
    <t>Bonus percentage of first two hundred million collected</t>
  </si>
  <si>
    <t>1.00%</t>
  </si>
  <si>
    <t>Bonus percentage thereafter</t>
  </si>
  <si>
    <t>5.00%</t>
  </si>
  <si>
    <t>Legal fees related to award paid in December 2015</t>
  </si>
  <si>
    <t>Reduction from the original amount due for legal fees related to award</t>
  </si>
  <si>
    <t>original amount due for legal fees related to award</t>
  </si>
  <si>
    <t>Deferral of legal fees until collection of award</t>
  </si>
  <si>
    <t>Additional legal fees due upon collection of the award</t>
  </si>
  <si>
    <t>Maximum amount of proceeds noteholders entitled to</t>
  </si>
  <si>
    <t>5.468%</t>
  </si>
  <si>
    <t>Cash and Cash Equivalents: (Details 1) - USD ($)</t>
  </si>
  <si>
    <t>Cash And Cash Equivalents Details [Abstract]</t>
  </si>
  <si>
    <t>Bank deposits</t>
  </si>
  <si>
    <t>Money market funds</t>
  </si>
  <si>
    <t>Marketable Securities: (Details 1) - USD ($)</t>
  </si>
  <si>
    <t>Marketable Securities Details [Abstract]</t>
  </si>
  <si>
    <t>Fair value at beginning of year</t>
  </si>
  <si>
    <t>Impairment loss</t>
  </si>
  <si>
    <t>Increase in market value</t>
  </si>
  <si>
    <t>Fair value at balance sheet date</t>
  </si>
  <si>
    <t>Marketable Securities: (Details Text) - USD ($)</t>
  </si>
  <si>
    <t>Marketable Securitiesdetails Text [Abstract]</t>
  </si>
  <si>
    <t>Marketable securities cost basis</t>
  </si>
  <si>
    <t>Fair Value Measurements: (Details 1) - USD ($)</t>
  </si>
  <si>
    <t>Fair Value Measurements Details [Abstract]</t>
  </si>
  <si>
    <t>Marketable securities fair value level one</t>
  </si>
  <si>
    <t>Marketable securities fair value total</t>
  </si>
  <si>
    <t>Convertible notes and interest notes fair value level two</t>
  </si>
  <si>
    <t>Convertible notes and interest notes fair value total</t>
  </si>
  <si>
    <t>Property, Plant and Equipment: (Details 1) - USD ($)</t>
  </si>
  <si>
    <t>Property Plant And Equipment Details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Leasehold improvements</t>
  </si>
  <si>
    <t>Accumulated Depreciation: Leasehold improvements</t>
  </si>
  <si>
    <t>Cost: Venezuelan property and equipment</t>
  </si>
  <si>
    <t>Accumulated Depreciation: Venezuelan property and equipment</t>
  </si>
  <si>
    <t>Net: Venezuelan property and equipment</t>
  </si>
  <si>
    <t>Total cost property, plant and equipment</t>
  </si>
  <si>
    <t>Total accumulated depreciation property, plant and equipment</t>
  </si>
  <si>
    <t>Total net property, plant and equipment</t>
  </si>
  <si>
    <t>Property, Plant and Equipment: (Details Text) - USD ($)</t>
  </si>
  <si>
    <t>3 Months Ended</t>
  </si>
  <si>
    <t>Jun. 30, 2015</t>
  </si>
  <si>
    <t>Property Plant And Equipment Details Text [Abstract]</t>
  </si>
  <si>
    <t>Write-down of Brisas equipment</t>
  </si>
  <si>
    <t>Carrying value of equipment sold</t>
  </si>
  <si>
    <t>Loss on sale of equipment in q2 2015</t>
  </si>
  <si>
    <t>Percent interest option agreement gave company right to earn in La Tortuga</t>
  </si>
  <si>
    <t>51.00%</t>
  </si>
  <si>
    <t>Aggregate option payments required for Company to earn undivided interest</t>
  </si>
  <si>
    <t>Aggregate exploration expenditures required for Company to earn undivided interest</t>
  </si>
  <si>
    <t>total write off of option payments</t>
  </si>
  <si>
    <t>2014 write off of option payments</t>
  </si>
  <si>
    <t>KSOP Plan: (Details Text) - USD ($)</t>
  </si>
  <si>
    <t>Cash contributions to the Plan</t>
  </si>
  <si>
    <t>Stock Based Compensation Plans: (Details 1) - $ / shares</t>
  </si>
  <si>
    <t>Options outstanding - beginning of year</t>
  </si>
  <si>
    <t>Weighted average exercise price - options outstanding</t>
  </si>
  <si>
    <t>Options exercised</t>
  </si>
  <si>
    <t>Weighted average exercise price - options exercised</t>
  </si>
  <si>
    <t>Options granted</t>
  </si>
  <si>
    <t>Weighted average exercise price - options granted</t>
  </si>
  <si>
    <t>Options outstanding - end of year</t>
  </si>
  <si>
    <t>Options exercisable - end of year</t>
  </si>
  <si>
    <t>Weighted average exercise price - options exercisable</t>
  </si>
  <si>
    <t>Stock Based Compensation Plans: (Details 2)</t>
  </si>
  <si>
    <t>Dec. 31, 2015USD ($)$ / sharesshares</t>
  </si>
  <si>
    <t>Outstanding Options Number: $1.82 | shares</t>
  </si>
  <si>
    <t>Outstanding Options Weighted Average Exercise Price: $1.82 | $ / shares</t>
  </si>
  <si>
    <t>Outstanding Options Aggregate Intrinsic Value: $1.82 | $</t>
  </si>
  <si>
    <t>Outstanding Options Weighted Average Remaining Contractual Term (Years): $1.82</t>
  </si>
  <si>
    <t>3 days</t>
  </si>
  <si>
    <t>Exercisable Options Number: $1.82 | shares</t>
  </si>
  <si>
    <t>Exercisable Options Weighted Average Exercise Price: $1.82 | $ / shares</t>
  </si>
  <si>
    <t>Exercisable Options Aggregate Intrinsic Value: $1.82 | $</t>
  </si>
  <si>
    <t>Exercisable Options Weighted Average Remaining Contractual Term (Years): $1.82</t>
  </si>
  <si>
    <t>Outstanding Options Number: $1.92 | shares</t>
  </si>
  <si>
    <t>Outstanding Options Weighted Average Exercise Price: $1.92 | $ / shares</t>
  </si>
  <si>
    <t>Outstanding Options Aggregate Intrinsic Value: $1.92 | $</t>
  </si>
  <si>
    <t>Outstanding Options Weighted Average Remaining Contractual Term (Years): $1.92</t>
  </si>
  <si>
    <t>5 years 161 days</t>
  </si>
  <si>
    <t>Exercisable Options Number: $1.92 | shares</t>
  </si>
  <si>
    <t>Exercisable Options Weighted Average Exercise Price: $1.92 | $ / shares</t>
  </si>
  <si>
    <t>Exercisable Options Aggregate Intrinsic Value: $1.92 | $</t>
  </si>
  <si>
    <t>Exercisable Options Weighted Average Remaining Contractual Term (Years): $1.92</t>
  </si>
  <si>
    <t>Outstanding Options Number: $2.89 | shares</t>
  </si>
  <si>
    <t>Outstanding Options Weighted Average Exercise Price: $2.89 | $ / shares</t>
  </si>
  <si>
    <t>Outstanding Options Aggregate Intrinsic Value: $2.89 | $</t>
  </si>
  <si>
    <t>Outstanding Options Weighted Average Remaining Contractual Term (Years): $2.89</t>
  </si>
  <si>
    <t>1 year 29 days</t>
  </si>
  <si>
    <t>Exercisable Options Number: $2.89 | shares</t>
  </si>
  <si>
    <t>Exercisable Options Weighted Average Exercise Price: $2.89 | $ / shares</t>
  </si>
  <si>
    <t>Exercisable Options Aggregate Intrinsic Value: $2.89 | $</t>
  </si>
  <si>
    <t>Exercisable Options Weighted Average Remaining Contractual Term (Years): $2.89</t>
  </si>
  <si>
    <t>Outstanding Options Number: $3.00 | shares</t>
  </si>
  <si>
    <t>Outstanding Options Weighted Average Exercise Price: $3.00 | $ / shares</t>
  </si>
  <si>
    <t>Outstanding Options Aggregate Intrinsic Value: $3.00 | $</t>
  </si>
  <si>
    <t>Outstanding Options Weighted Average Remaining Contractual Term (Years): $3.00</t>
  </si>
  <si>
    <t>2 years 161 days</t>
  </si>
  <si>
    <t>Exercisable Options Number: $3.00 | shares</t>
  </si>
  <si>
    <t>Exercisable Options Weighted Average Exercise Price: $3.00 | $ / shares</t>
  </si>
  <si>
    <t>Exercisable Options Aggregate Intrinsic Value: $3.00 | $</t>
  </si>
  <si>
    <t>Exercisable Options Weighted Average Remaining Contractual Term (Years): $3.00</t>
  </si>
  <si>
    <t>Outstanding Options Number: $3.89 | shares</t>
  </si>
  <si>
    <t>Outstanding Options Weighted Average Exercise Price: $3.89 | $ / shares</t>
  </si>
  <si>
    <t>Outstanding Options Aggregate Intrinsic Value: $3.89 | $</t>
  </si>
  <si>
    <t>Outstanding Options Weighted Average Remaining Contractual Term (Years): $3.89</t>
  </si>
  <si>
    <t>4 years 77 days</t>
  </si>
  <si>
    <t>Exercisable Options Number: $3.89 | shares</t>
  </si>
  <si>
    <t>Exercisable Options Weighted Average Exercise Price: $3.89 | $ / shares</t>
  </si>
  <si>
    <t>Exercisable Options Aggregate Intrinsic Value: $3.89 | $</t>
  </si>
  <si>
    <t>Exercisable Options Weighted Average Remaining Contractual Term (Years): $3.89</t>
  </si>
  <si>
    <t>Outstanding Options Number: $3.91 | shares</t>
  </si>
  <si>
    <t>Outstanding Options Weighted Average Exercise Price: $3.91 | $ / shares</t>
  </si>
  <si>
    <t>Outstanding Options Aggregate Intrinsic Value: $3.91 | $</t>
  </si>
  <si>
    <t>Outstanding Options Weighted Average Remaining Contractual Term (Years): $3.91</t>
  </si>
  <si>
    <t>9 years 179 days</t>
  </si>
  <si>
    <t>Exercisable Options Number: $3.91 | shares</t>
  </si>
  <si>
    <t>Exercisable Options Weighted Average Exercise Price: $3.91 | $ / shares</t>
  </si>
  <si>
    <t>Exercisable Options Aggregate Intrinsic Value: $3.91 | $</t>
  </si>
  <si>
    <t>Exercisable Options Weighted Average Remaining Contractual Term (Years): $3.91</t>
  </si>
  <si>
    <t>Outstanding Options Number: $4.02 | shares</t>
  </si>
  <si>
    <t>Outstanding Options Weighted Average Exercise Price: $4.02 | $ / shares</t>
  </si>
  <si>
    <t>Outstanding Options Aggregate Intrinsic Value: $4.02 | $</t>
  </si>
  <si>
    <t>Outstanding Options Weighted Average Remaining Contractual Term (Years): $4.02</t>
  </si>
  <si>
    <t>8 years 204 days</t>
  </si>
  <si>
    <t>Exercisable Options Number: $4.02 | shares</t>
  </si>
  <si>
    <t>Exercisable Options Weighted Average Exercise Price: $4.02 | $ / shares</t>
  </si>
  <si>
    <t>Exercisable Options Aggregate Intrinsic Value: $4.02 | $</t>
  </si>
  <si>
    <t>Exercisable Options Weighted Average Remaining Contractual Term (Years): $4.02</t>
  </si>
  <si>
    <t>Outstanding Options Number: $1.82 - $4.02 | shares</t>
  </si>
  <si>
    <t>Outstanding Options Weighted Average Exercise Price: $1.82 - $4.02 | $ / shares</t>
  </si>
  <si>
    <t>Outstanding Options Aggregate Intrinsic Value: $1.82 - $4.02 | $</t>
  </si>
  <si>
    <t>Outstanding Options Weighted Average Remaining Contractual Term (Years): $1.82 - $4.02</t>
  </si>
  <si>
    <t>2 years 62 days</t>
  </si>
  <si>
    <t>Exercisable Options Number: $1.82 - $4.02 | shares</t>
  </si>
  <si>
    <t>Exercisable Options Weighted Average Exercise Price: $1.82 - $4.02 | $ / shares</t>
  </si>
  <si>
    <t>Exercisable Options Aggregate Intrinsic Value: $1.82 - $4.02 | $</t>
  </si>
  <si>
    <t>Exercisable Options Weighted Average Remaining Contractual Term (Years): $1.82 - $4.02</t>
  </si>
  <si>
    <t>2 years 55 days</t>
  </si>
  <si>
    <t>Stock Based Compensation Plans: (Details 3)</t>
  </si>
  <si>
    <t>Stock Based Compensation Plans Details 3 [Abstract]</t>
  </si>
  <si>
    <t>Risk free interest rate</t>
  </si>
  <si>
    <t>0.66%</t>
  </si>
  <si>
    <t>0.53%</t>
  </si>
  <si>
    <t>0.34%</t>
  </si>
  <si>
    <t>Expected term</t>
  </si>
  <si>
    <t>2 years</t>
  </si>
  <si>
    <t>Expected volatility</t>
  </si>
  <si>
    <t>38.00%</t>
  </si>
  <si>
    <t>59.00%</t>
  </si>
  <si>
    <t>Dividend yield</t>
  </si>
  <si>
    <t>0.00%</t>
  </si>
  <si>
    <t>Stock Based Compensation Plans: (Details Text)</t>
  </si>
  <si>
    <t>Dec. 31, 2014USD ($)$ / sharesshares</t>
  </si>
  <si>
    <t>Dec. 31, 2013USD ($)$ / sharesshares</t>
  </si>
  <si>
    <t>Stock Based Compensation Plans Details Text [Abstract]</t>
  </si>
  <si>
    <t>Maximum number of options available under the plan</t>
  </si>
  <si>
    <t>Options available for grant</t>
  </si>
  <si>
    <t>Maximum term of options</t>
  </si>
  <si>
    <t>10 years</t>
  </si>
  <si>
    <t>Options granted during the period</t>
  </si>
  <si>
    <t>Non-cash compensation expense | $</t>
  </si>
  <si>
    <t>Weighted average fair value of options granted | $ / shares</t>
  </si>
  <si>
    <t>Retention units held by officers and directors</t>
  </si>
  <si>
    <t>Retention units held by others</t>
  </si>
  <si>
    <t>Minimum value of retention units | $</t>
  </si>
  <si>
    <t>Convertible Notes and Interest Notes: (Details Text) - USD ($) $ / shares in Units, shares in Thousands, $ in Millions</t>
  </si>
  <si>
    <t>Jun. 30, 2014</t>
  </si>
  <si>
    <t>Summary second quarter 2014 debt restructuring</t>
  </si>
  <si>
    <t>During the second quarter of 2014, we extended the maturity date of approximately $25.3 million convertible notes from June 29, 2014 to December 31, 2015 and issued approximately $12.0 million of additional convertible notes also maturing December 31, 2015, net of costs of approximately $1.3 million. Approximately $27.2 million of the notes were issued to affiliated funds and considered to be related party transactions.</t>
  </si>
  <si>
    <t>Summary fourth quarter 2015 debt restructuring</t>
  </si>
  <si>
    <t>During the fourth quarter of 2015, we issued approximately $13.4 million of new convertible notes (the "New Notes") due December 31, 2018 and modified, amended and extended the maturity date of approximately $43.7 million of outstanding convertible notes, interest notes and accrued interest (the "Modified Notes") from December 31, 2015 to December 31, 2018, together with the New Notes, (the "2018 Notes"). The New Notes are comprised of approximately $12.3 million with an original issue discount of 2.5% of the principal amount and approximately $1.1 million representing 2.5% of the extended principal and interest amount due to the note holders as a restructuring fee.The total cost of the new issuance and restructuring of the 2018 Notes was approximately $2.4 million, which includes approximately $1.4 million of extension and issuance fees that were expensed and approximately $1.0 million associated with legal and associated transactional fees that were capitalized. Approximately $30.7 million of the Modified Notes and $10.7 million of the New Notes were issued to affiliated funds which exercised control or direction over more than 10% of our common shares prior to the transactions and as a result, those portions of the transactions were considered to be related party transactions.</t>
  </si>
  <si>
    <t>CVR percent</t>
  </si>
  <si>
    <t>2018 notes interest rate</t>
  </si>
  <si>
    <t>11.00%</t>
  </si>
  <si>
    <t>2018 notes conversion rate per $1,000</t>
  </si>
  <si>
    <t>2018 Notes conversion price per share</t>
  </si>
  <si>
    <t>outstanding 2022 Notes</t>
  </si>
  <si>
    <t>2022 old notes interest rate</t>
  </si>
  <si>
    <t>5.50%</t>
  </si>
  <si>
    <t>2022 old Notes conversion price per share</t>
  </si>
  <si>
    <t>Carrying value of 2018 convertible notes</t>
  </si>
  <si>
    <t>Carrying value of 2022 old convertible notes</t>
  </si>
  <si>
    <t>Interest notes</t>
  </si>
  <si>
    <t>Effective interest rate</t>
  </si>
  <si>
    <t>27.00%</t>
  </si>
  <si>
    <t>Equity portion of notes</t>
  </si>
  <si>
    <t>loss on fourth quarter 2015 restructuring</t>
  </si>
  <si>
    <t>Face value convertible notes</t>
  </si>
  <si>
    <t>Face value interest notes</t>
  </si>
  <si>
    <t>Income Tax: (Details 1) - USD ($)</t>
  </si>
  <si>
    <t>Income Tax Details 1 [Abstract]</t>
  </si>
  <si>
    <t>Income tax benefit based on Canadian tax rates</t>
  </si>
  <si>
    <t>Increase (decrease) due to:</t>
  </si>
  <si>
    <t>Different tax rates on foreign subsidiaries</t>
  </si>
  <si>
    <t>Non-deductible expenses</t>
  </si>
  <si>
    <t>Change in valuation allowance and other</t>
  </si>
  <si>
    <t>Income Tax: (Details 2) - USD ($)</t>
  </si>
  <si>
    <t>Income Tax Details 2 [Abstract]</t>
  </si>
  <si>
    <t>Net operating loss carry forwards</t>
  </si>
  <si>
    <t>Property, Plant and Equipment future tax asset</t>
  </si>
  <si>
    <t>Capital loss carry forwards</t>
  </si>
  <si>
    <t>Other future tax asset</t>
  </si>
  <si>
    <t>Total future tax assets</t>
  </si>
  <si>
    <t>Valuation allowance</t>
  </si>
  <si>
    <t>Net deferred tax asset</t>
  </si>
  <si>
    <t>Income Tax: (Details 3)</t>
  </si>
  <si>
    <t>Income Tax Details 3 [Abstract]</t>
  </si>
  <si>
    <t>US tax loss carryforward expiring 2018</t>
  </si>
  <si>
    <t>US tax loss carryforward expiring 2019</t>
  </si>
  <si>
    <t>US tax loss carryforward expiring 2020</t>
  </si>
  <si>
    <t>US tax loss carryforward expiring 2021</t>
  </si>
  <si>
    <t>US tax loss carryforward expiring 2022</t>
  </si>
  <si>
    <t>US tax loss carryforward expiring 2023</t>
  </si>
  <si>
    <t>US tax loss carryforward expiring 2024</t>
  </si>
  <si>
    <t>US tax loss carryforward expiring 2025</t>
  </si>
  <si>
    <t>US tax loss carryforward expiring 2026</t>
  </si>
  <si>
    <t>Canadian tax loss carryforward expiring 2026</t>
  </si>
  <si>
    <t>US tax loss carryforward expiring 2027</t>
  </si>
  <si>
    <t>Canadian tax loss carryforward expiring 2027</t>
  </si>
  <si>
    <t>US tax loss carryforward expiring 2028</t>
  </si>
  <si>
    <t>Canadian tax loss carryforward expiring 2028</t>
  </si>
  <si>
    <t>US tax loss carryforward expiring 2029</t>
  </si>
  <si>
    <t>Canadian tax loss carryforward expiring 2029</t>
  </si>
  <si>
    <t>US tax loss carryforward expiring 2030</t>
  </si>
  <si>
    <t>Canadian tax loss carryforward expiring 2030</t>
  </si>
  <si>
    <t>US tax loss carryforward expiring 2031</t>
  </si>
  <si>
    <t>Canadian tax loss carryforward expiring 2031</t>
  </si>
  <si>
    <t>US tax loss carryforward expiring 2032</t>
  </si>
  <si>
    <t>Canadian tax loss carryforward expiring 2032</t>
  </si>
  <si>
    <t>US tax loss carryforward expiring 2033</t>
  </si>
  <si>
    <t>Canadian tax loss carryforward expiring 2033</t>
  </si>
  <si>
    <t>US tax loss carryforward expiring 2034</t>
  </si>
  <si>
    <t>Canadian tax loss carryforward expiring 2034</t>
  </si>
  <si>
    <t>US tax loss carryforward expiring 2035</t>
  </si>
  <si>
    <t>Canadian tax loss carryforward expiring 2035</t>
  </si>
  <si>
    <t>Total US tax loss carryforward</t>
  </si>
  <si>
    <t>Total Canadian tax loss carryforward</t>
  </si>
  <si>
    <t>Income Tax: (Details Text) - USD ($)</t>
  </si>
  <si>
    <t>Income Tax Details Text [Abstract]</t>
  </si>
  <si>
    <t>Income tax recorded by the Company</t>
  </si>
  <si>
    <t>Subsequent Events: (Details Text) - USD ($) $ / shares in Units, shares in Millions, $ in Millions</t>
  </si>
  <si>
    <t>1 Months Ended</t>
  </si>
  <si>
    <t>Mar. 31, 2016</t>
  </si>
  <si>
    <t>Jan. 31, 2016</t>
  </si>
  <si>
    <t>Subsequent Events Details Text [Abstract]</t>
  </si>
  <si>
    <t>Summary LMS acquisition</t>
  </si>
  <si>
    <t>On March 1, 2016, we completed the acquisition of certain wholly-owned mining claims known as the LMS Gold Project (the “Property”), together with certain personal property for US$350,000, pursuant to a Purchase and Sale Agreement with Raven Gold Alaska Inc. (“Raven”), a wholly-owned subsidiary of Corvus Gold Inc.Raven retains a royalty interest with respect to (i) “Precious Metals” produced and recovered from the Property equal to 3% of “Net Smelter Returns” on such metals (the “Precious Metals Royalty”) and (ii) “Base Metals” produced and recovered from the Property equal to 1% of Net Smelter Returns on such metals, provided that we have the option, for a period of 20 years from the date of closing of the acquisition, to buy back a one-third interest (i.e. 1 %) in the Precious Metals Royalty at a price of US$ 4 million.</t>
  </si>
  <si>
    <t>options exercised first week of 2016</t>
  </si>
  <si>
    <t>Exercise price per share of options exercised first week of 2016</t>
  </si>
  <si>
    <t>Proceeds from options exercised first week of 2016</t>
  </si>
  <si>
    <t>Summary proposed private placement</t>
  </si>
  <si>
    <t>On March 9, 2016, we announced, subject to the approval of the TSXV, a non-brokered private placement with certain arm’s length investors for gross proceeds of up to US $38.0 million (the “Private Placement”). Pursuant to the Private Placement the Company will issue up to 9,500,000 Class A common shares (“Shares”) at a price of US $4.00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20"/>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n" s="6" r="B10">
        <v>1072725</v>
      </c>
    </row>
    <row spans="1:2" r="11">
      <c t="s" s="4" r="A11">
        <v>16</v>
      </c>
      <c t="s" s="4" r="B11">
        <v>17</v>
      </c>
    </row>
    <row spans="1:2" r="12">
      <c t="s" s="4" r="A12">
        <v>18</v>
      </c>
      <c t="s" s="4" r="B12">
        <v>19</v>
      </c>
    </row>
    <row spans="1:2" r="13">
      <c t="s" s="4" r="A13">
        <v>20</v>
      </c>
      <c t="s" s="4" r="B13">
        <v>21</v>
      </c>
    </row>
    <row spans="1:2" r="14">
      <c t="s" s="4" r="A14">
        <v>22</v>
      </c>
    </row>
    <row spans="1:2" r="15">
      <c t="s" s="3" r="A15">
        <v>3</v>
      </c>
    </row>
    <row spans="1:2" r="16">
      <c t="s" s="4" r="A16">
        <v>23</v>
      </c>
      <c t="n" s="6" r="B16">
        <v>76447147</v>
      </c>
    </row>
    <row spans="1:2" r="17">
      <c t="s" s="4" r="A17">
        <v>24</v>
      </c>
    </row>
    <row spans="1:2" r="18">
      <c t="s" s="3" r="A18">
        <v>3</v>
      </c>
    </row>
    <row spans="1:2" r="19">
      <c t="s" s="4" r="A19">
        <v>23</v>
      </c>
      <c t="n" s="6" r="B19">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9</v>
      </c>
      <c t="s" s="2" r="B1">
        <v>1</v>
      </c>
    </row>
    <row spans="1:2" r="2">
      <c t="s" s="2" r="B2">
        <v>26</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2</v>
      </c>
      <c t="s" s="2" r="B1">
        <v>1</v>
      </c>
    </row>
    <row spans="1:2" r="2">
      <c t="s" s="2" r="B2">
        <v>26</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6</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6</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1</v>
      </c>
      <c t="s" s="2" r="B1">
        <v>1</v>
      </c>
    </row>
    <row spans="1:2" r="2">
      <c t="s" s="2" r="B2">
        <v>26</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4</v>
      </c>
      <c t="s" s="2" r="B1">
        <v>1</v>
      </c>
    </row>
    <row spans="1:2" r="2">
      <c t="s" s="2" r="B2">
        <v>26</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7</v>
      </c>
      <c t="s" s="2" r="B1">
        <v>1</v>
      </c>
    </row>
    <row spans="1:2" r="2">
      <c t="s" s="2" r="B2">
        <v>26</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6</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6</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6</v>
      </c>
      <c t="s" s="2" r="B1">
        <v>1</v>
      </c>
    </row>
    <row spans="1:2" r="2">
      <c t="s" s="2" r="B2">
        <v>26</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5</v>
      </c>
      <c t="s" s="2" r="B1">
        <v>26</v>
      </c>
      <c t="s" s="2" r="C1">
        <v>27</v>
      </c>
    </row>
    <row spans="1:3" r="2">
      <c t="s" s="3" r="A2">
        <v>28</v>
      </c>
    </row>
    <row spans="1:3" r="3">
      <c t="s" s="4" r="A3">
        <v>29</v>
      </c>
      <c t="n" s="7" r="B3">
        <v>9350892</v>
      </c>
      <c t="n" s="7" r="C3">
        <v>6439147</v>
      </c>
    </row>
    <row spans="1:3" r="4">
      <c t="s" s="4" r="A4">
        <v>30</v>
      </c>
      <c t="n" s="6" r="B4">
        <v>180986</v>
      </c>
      <c t="n" s="6" r="C4">
        <v>175541</v>
      </c>
    </row>
    <row spans="1:3" r="5">
      <c t="s" s="4" r="A5">
        <v>31</v>
      </c>
      <c t="n" s="6" r="B5">
        <v>590250</v>
      </c>
      <c t="n" s="6" r="C5">
        <v>353742</v>
      </c>
    </row>
    <row spans="1:3" r="6">
      <c t="s" s="4" r="A6">
        <v>32</v>
      </c>
      <c t="n" s="6" r="B6">
        <v>10122128</v>
      </c>
      <c t="n" s="6" r="C6">
        <v>6968430</v>
      </c>
    </row>
    <row spans="1:3" r="7">
      <c t="s" s="4" r="A7">
        <v>33</v>
      </c>
      <c t="n" s="6" r="B7">
        <v>12258599</v>
      </c>
      <c t="n" s="6" r="C7">
        <v>12440654</v>
      </c>
    </row>
    <row spans="1:3" r="8">
      <c t="s" s="4" r="A8">
        <v>34</v>
      </c>
      <c t="n" s="6" r="B8">
        <v>22380727</v>
      </c>
      <c t="n" s="6" r="C8">
        <v>19409084</v>
      </c>
    </row>
    <row spans="1:3" r="9">
      <c t="s" s="3" r="A9">
        <v>35</v>
      </c>
    </row>
    <row spans="1:3" r="10">
      <c t="s" s="4" r="A10">
        <v>36</v>
      </c>
      <c t="n" s="6" r="B10">
        <v>1549905</v>
      </c>
      <c t="n" s="6" r="C10">
        <v>3928608</v>
      </c>
    </row>
    <row spans="1:3" r="11">
      <c t="s" s="4" r="A11">
        <v>37</v>
      </c>
      <c t="n" s="6" r="B11">
        <v>2388</v>
      </c>
      <c t="n" s="6" r="C11">
        <v>2388</v>
      </c>
    </row>
    <row spans="1:3" r="12">
      <c t="s" s="4" r="A12">
        <v>38</v>
      </c>
      <c t="n" s="6" r="B12">
        <v>0</v>
      </c>
      <c t="n" s="6" r="C12">
        <v>34400030</v>
      </c>
    </row>
    <row spans="1:3" r="13">
      <c t="s" s="4" r="A13">
        <v>39</v>
      </c>
      <c t="n" s="6" r="B13">
        <v>1552293</v>
      </c>
      <c t="n" s="6" r="C13">
        <v>38331026</v>
      </c>
    </row>
    <row spans="1:3" r="14">
      <c t="s" s="4" r="A14">
        <v>38</v>
      </c>
      <c t="n" s="6" r="B14">
        <v>39671870</v>
      </c>
      <c t="n" s="6" r="C14">
        <v>1042000</v>
      </c>
    </row>
    <row spans="1:3" r="15">
      <c t="s" s="4" r="A15">
        <v>40</v>
      </c>
      <c t="n" s="6" r="B15">
        <v>1012491</v>
      </c>
      <c t="n" s="6" r="C15">
        <v>1012491</v>
      </c>
    </row>
    <row spans="1:3" r="16">
      <c t="s" s="4" r="A16">
        <v>41</v>
      </c>
      <c t="n" s="6" r="B16">
        <v>42236654</v>
      </c>
      <c t="n" s="6" r="C16">
        <v>40385517</v>
      </c>
    </row>
    <row spans="1:3" r="17">
      <c t="s" s="3" r="A17">
        <v>42</v>
      </c>
    </row>
    <row spans="1:3" r="18">
      <c t="s" s="4" r="A18">
        <v>43</v>
      </c>
      <c t="n" s="6" r="B18">
        <v>290467418</v>
      </c>
      <c t="n" s="6" r="C18">
        <v>289326172</v>
      </c>
    </row>
    <row spans="1:3" r="19">
      <c t="s" s="4" r="A19">
        <v>44</v>
      </c>
      <c t="n" s="6" r="B19">
        <v>30435625</v>
      </c>
      <c t="n" s="6" r="C19">
        <v>11682644</v>
      </c>
    </row>
    <row spans="1:3" r="20">
      <c t="s" s="4" r="A20">
        <v>45</v>
      </c>
      <c t="n" s="6" r="B20">
        <v>0</v>
      </c>
      <c t="n" s="6" r="C20">
        <v>543915</v>
      </c>
    </row>
    <row spans="1:3" r="21">
      <c t="s" s="4" r="A21">
        <v>46</v>
      </c>
      <c t="n" s="6" r="B21">
        <v>20523325</v>
      </c>
      <c t="n" s="6" r="C21">
        <v>20669308</v>
      </c>
    </row>
    <row spans="1:3" r="22">
      <c t="s" s="4" r="A22">
        <v>47</v>
      </c>
      <c t="n" s="6" r="B22">
        <v>-361351373</v>
      </c>
      <c t="n" s="6" r="C22">
        <v>-343215476</v>
      </c>
    </row>
    <row spans="1:3" r="23">
      <c t="s" s="4" r="A23">
        <v>48</v>
      </c>
      <c t="n" s="6" r="B23">
        <v>69078</v>
      </c>
      <c t="n" s="6" r="C23">
        <v>17004</v>
      </c>
    </row>
    <row spans="1:3" r="24">
      <c t="s" s="4" r="A24">
        <v>49</v>
      </c>
      <c t="n" s="6" r="B24">
        <v>-19855927</v>
      </c>
      <c t="n" s="6" r="C24">
        <v>-20976433</v>
      </c>
    </row>
    <row spans="1:3" r="25">
      <c t="s" s="4" r="A25">
        <v>50</v>
      </c>
      <c t="n" s="7" r="B25">
        <v>22380727</v>
      </c>
      <c t="n" s="7" r="C25">
        <v>194090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9</v>
      </c>
      <c t="s" s="2" r="B1">
        <v>1</v>
      </c>
    </row>
    <row spans="1:2" r="2">
      <c t="s" s="2" r="B2">
        <v>26</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6</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5</v>
      </c>
      <c t="s" s="2" r="B1">
        <v>1</v>
      </c>
    </row>
    <row spans="1:2" r="2">
      <c t="s" s="2" r="B2">
        <v>26</v>
      </c>
    </row>
    <row spans="1:2" r="3">
      <c t="s" s="3" r="A3">
        <v>196</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9</v>
      </c>
      <c t="s" s="2" r="B1">
        <v>1</v>
      </c>
    </row>
    <row spans="1:2" r="2">
      <c t="s" s="2" r="B2">
        <v>26</v>
      </c>
    </row>
    <row spans="1:2" r="3">
      <c t="s" s="3" r="A3">
        <v>200</v>
      </c>
    </row>
    <row spans="1:2" r="4">
      <c t="s" s="4" r="A4">
        <v>165</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2</v>
      </c>
      <c t="s" s="2" r="B1">
        <v>1</v>
      </c>
    </row>
    <row spans="1:2" r="2">
      <c t="s" s="2" r="B2">
        <v>26</v>
      </c>
    </row>
    <row spans="1:2" r="3">
      <c t="s" s="3" r="A3">
        <v>203</v>
      </c>
    </row>
    <row spans="1:2" r="4">
      <c t="s" s="4" r="A4">
        <v>168</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5</v>
      </c>
      <c t="s" s="2" r="B1">
        <v>1</v>
      </c>
    </row>
    <row spans="1:2" r="2">
      <c t="s" s="2" r="B2">
        <v>26</v>
      </c>
    </row>
    <row spans="1:2" r="3">
      <c t="s" s="3" r="A3">
        <v>206</v>
      </c>
    </row>
    <row spans="1:2" r="4">
      <c t="s" s="4" r="A4">
        <v>205</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8</v>
      </c>
      <c t="s" s="2" r="B1">
        <v>1</v>
      </c>
    </row>
    <row spans="1:2" r="2">
      <c t="s" s="2" r="B2">
        <v>26</v>
      </c>
    </row>
    <row spans="1:2" r="3">
      <c t="s" s="3" r="A3">
        <v>209</v>
      </c>
    </row>
    <row spans="1:2" r="4">
      <c t="s" s="4" r="A4">
        <v>174</v>
      </c>
      <c t="s" s="4"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6</v>
      </c>
    </row>
    <row spans="1:2" r="3">
      <c t="s" s="3" r="A3">
        <v>212</v>
      </c>
    </row>
    <row spans="1:2" r="4">
      <c t="s" s="4" r="A4">
        <v>213</v>
      </c>
      <c t="s" s="4" r="B4">
        <v>214</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spans="1:2" r="1">
      <c t="s" s="1" r="A1">
        <v>219</v>
      </c>
      <c t="s" s="2" r="B1">
        <v>1</v>
      </c>
    </row>
    <row spans="1:2" r="2">
      <c t="s" s="2" r="B2">
        <v>26</v>
      </c>
    </row>
    <row spans="1:2" r="3">
      <c t="s" s="3" r="A3">
        <v>220</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227</v>
      </c>
      <c t="s" s="2" r="B1">
        <v>228</v>
      </c>
    </row>
    <row spans="1:2" r="2">
      <c t="s" s="3" r="A2">
        <v>154</v>
      </c>
    </row>
    <row spans="1:2" r="3">
      <c t="s" s="4" r="A3">
        <v>229</v>
      </c>
      <c t="n" s="9" r="B3">
        <v>24.6</v>
      </c>
    </row>
    <row spans="1:2" r="4">
      <c t="s" s="4" r="A4">
        <v>230</v>
      </c>
      <c t="n" s="9" r="B4">
        <v>1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1</v>
      </c>
      <c t="s" s="2" r="B1">
        <v>26</v>
      </c>
      <c t="s" s="2" r="C1">
        <v>27</v>
      </c>
    </row>
    <row spans="1:3" r="2">
      <c t="s" s="3" r="A2">
        <v>52</v>
      </c>
    </row>
    <row spans="1:3" r="3">
      <c t="s" s="4" r="A3">
        <v>53</v>
      </c>
      <c t="n" s="6" r="B3">
        <v>76447147</v>
      </c>
      <c t="n" s="6" r="C3">
        <v>76077547</v>
      </c>
    </row>
    <row spans="1:3" r="4">
      <c t="s" s="3" r="A4">
        <v>54</v>
      </c>
    </row>
    <row spans="1:3" r="5">
      <c t="s" s="4" r="A5">
        <v>53</v>
      </c>
      <c t="n" s="6" r="B5">
        <v>0</v>
      </c>
      <c t="n" s="6" r="C5">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8"/>
    <col customWidth="1" max="2" min="2" width="21"/>
  </cols>
  <sheetData>
    <row spans="1:2" r="1">
      <c t="s" s="1" r="A1">
        <v>231</v>
      </c>
      <c t="s" s="2" r="B1">
        <v>1</v>
      </c>
    </row>
    <row spans="1:2" r="2">
      <c t="s" s="2" r="B2">
        <v>232</v>
      </c>
    </row>
    <row spans="1:2" r="3">
      <c t="s" s="3" r="A3">
        <v>160</v>
      </c>
    </row>
    <row spans="1:2" r="4">
      <c t="s" s="4" r="A4">
        <v>233</v>
      </c>
      <c t="n" s="7" r="B4">
        <v>4267230</v>
      </c>
    </row>
    <row spans="1:2" r="5">
      <c t="s" s="4" r="A5">
        <v>234</v>
      </c>
      <c t="n" s="6" r="B5">
        <v>689209</v>
      </c>
    </row>
    <row spans="1:2" r="6">
      <c t="s" s="4" r="A6">
        <v>235</v>
      </c>
      <c t="n" s="6" r="B6">
        <v>4956439</v>
      </c>
    </row>
    <row spans="1:2" r="7">
      <c t="s" s="4" r="A7">
        <v>236</v>
      </c>
      <c t="n" s="6" r="B7">
        <v>24880770</v>
      </c>
    </row>
    <row spans="1:2" r="8">
      <c t="s" s="4" r="A8">
        <v>237</v>
      </c>
      <c t="n" s="6" r="B8">
        <v>689209</v>
      </c>
    </row>
    <row spans="1:2" r="9">
      <c t="s" s="4" r="A9">
        <v>238</v>
      </c>
      <c t="n" s="6" r="B9">
        <v>25569979</v>
      </c>
    </row>
    <row spans="1:2" r="10">
      <c t="s" s="4" r="A10">
        <v>239</v>
      </c>
      <c t="n" s="10" r="B10">
        <v>0.33</v>
      </c>
    </row>
    <row spans="1:2" r="11">
      <c t="s" s="4" r="A11">
        <v>240</v>
      </c>
      <c t="n" s="10" r="B11">
        <v>0.01</v>
      </c>
    </row>
    <row spans="1:2" r="12">
      <c t="s" s="4" r="A12">
        <v>241</v>
      </c>
      <c t="n" s="10" r="B12">
        <v>0.34</v>
      </c>
    </row>
    <row spans="1:2" r="13">
      <c t="s" s="4" r="A13">
        <v>242</v>
      </c>
      <c t="n" s="6" r="B13">
        <v>24861192</v>
      </c>
    </row>
    <row spans="1:2" r="14">
      <c t="s" s="4" r="A14">
        <v>243</v>
      </c>
      <c t="n" s="6" r="B14">
        <v>689209</v>
      </c>
    </row>
    <row spans="1:2" r="15">
      <c t="s" s="4" r="A15">
        <v>244</v>
      </c>
      <c t="n" s="6" r="B15">
        <v>25550401</v>
      </c>
    </row>
    <row spans="1:2" r="16">
      <c t="s" s="4" r="A16">
        <v>245</v>
      </c>
      <c t="n" s="6" r="B16">
        <v>19980099</v>
      </c>
    </row>
    <row spans="1:2" r="17">
      <c t="s" s="4" r="A17">
        <v>246</v>
      </c>
      <c t="n" s="6" r="B17">
        <v>689209</v>
      </c>
    </row>
    <row spans="1:2" r="18">
      <c t="s" s="4" r="A18">
        <v>247</v>
      </c>
      <c t="n" s="6" r="B18">
        <v>20669308</v>
      </c>
    </row>
    <row spans="1:2" r="19">
      <c t="s" s="4" r="A19">
        <v>248</v>
      </c>
      <c t="n" s="6" r="B19">
        <v>-342526267</v>
      </c>
    </row>
    <row spans="1:2" r="20">
      <c t="s" s="4" r="A20">
        <v>249</v>
      </c>
      <c t="n" s="6" r="B20">
        <v>-689209</v>
      </c>
    </row>
    <row spans="1:2" r="21">
      <c t="s" s="4" r="A21">
        <v>250</v>
      </c>
      <c t="n" s="7" r="B21">
        <v>-3432154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21"/>
  </cols>
  <sheetData>
    <row spans="1:2" r="1">
      <c t="s" s="1" r="A1">
        <v>251</v>
      </c>
      <c t="s" s="2" r="B1">
        <v>228</v>
      </c>
    </row>
    <row spans="1:2" r="2">
      <c t="s" s="3" r="A2">
        <v>163</v>
      </c>
    </row>
    <row spans="1:2" r="3">
      <c t="s" s="4" r="A3">
        <v>252</v>
      </c>
      <c t="n" s="7" r="B3">
        <v>2000000</v>
      </c>
    </row>
    <row spans="1:2" r="4">
      <c t="s" s="4" r="A4">
        <v>253</v>
      </c>
      <c t="s" s="4" r="B4">
        <v>254</v>
      </c>
    </row>
    <row spans="1:2" r="5">
      <c t="s" s="4" r="A5">
        <v>255</v>
      </c>
      <c t="s" s="4" r="B5">
        <v>256</v>
      </c>
    </row>
    <row spans="1:2" r="6">
      <c t="s" s="4" r="A6">
        <v>257</v>
      </c>
      <c t="n" s="7" r="B6">
        <v>713000</v>
      </c>
    </row>
    <row spans="1:2" r="7">
      <c t="s" s="4" r="A7">
        <v>258</v>
      </c>
      <c t="n" s="6" r="B7">
        <v>22300</v>
      </c>
    </row>
    <row spans="1:2" r="8">
      <c t="s" s="4" r="A8">
        <v>259</v>
      </c>
      <c t="n" s="6" r="B8">
        <v>5000</v>
      </c>
    </row>
    <row spans="1:2" r="9">
      <c t="s" s="4" r="A9">
        <v>260</v>
      </c>
      <c t="n" s="7" r="B9">
        <v>740300</v>
      </c>
    </row>
    <row spans="1:2" r="10">
      <c t="s" s="4" r="A10">
        <v>261</v>
      </c>
      <c t="s" s="4" r="B10">
        <v>262</v>
      </c>
    </row>
    <row spans="1:2" r="11">
      <c t="s" s="4" r="A11">
        <v>263</v>
      </c>
      <c t="n" s="7" r="B11">
        <v>640</v>
      </c>
    </row>
    <row spans="1:2" r="12">
      <c t="s" s="4" r="A12">
        <v>264</v>
      </c>
      <c t="n" s="6" r="B12">
        <v>772000</v>
      </c>
    </row>
    <row spans="1:2" r="13">
      <c t="s" s="4" r="A13">
        <v>265</v>
      </c>
      <c t="n" s="6" r="B13">
        <v>50000</v>
      </c>
    </row>
    <row spans="1:2" r="14">
      <c t="s" s="4" r="A14">
        <v>266</v>
      </c>
      <c t="n" s="7" r="B14">
        <v>361000</v>
      </c>
    </row>
    <row spans="1:2" r="15">
      <c t="s" s="4" r="A15">
        <v>267</v>
      </c>
      <c t="s" s="4" r="B15">
        <v>268</v>
      </c>
    </row>
    <row spans="1:2" r="16">
      <c t="s" s="4" r="A16">
        <v>269</v>
      </c>
      <c t="s" s="4" r="B16">
        <v>270</v>
      </c>
    </row>
    <row spans="1:2" r="17">
      <c t="s" s="4" r="A17">
        <v>271</v>
      </c>
      <c t="n" s="7" r="B17">
        <v>2500</v>
      </c>
    </row>
    <row spans="1:2" r="18">
      <c t="s" s="4" r="A18">
        <v>272</v>
      </c>
      <c t="n" s="6" r="B18">
        <v>500</v>
      </c>
    </row>
    <row spans="1:2" r="19">
      <c t="s" s="4" r="A19">
        <v>273</v>
      </c>
      <c t="n" s="6" r="B19">
        <v>3100</v>
      </c>
    </row>
    <row spans="1:2" r="20">
      <c t="s" s="4" r="A20">
        <v>274</v>
      </c>
      <c t="n" s="6" r="B20">
        <v>100</v>
      </c>
    </row>
    <row spans="1:2" r="21">
      <c t="s" s="4" r="A21">
        <v>275</v>
      </c>
      <c t="n" s="7" r="B21">
        <v>1800</v>
      </c>
    </row>
    <row spans="1:2" r="22">
      <c t="s" s="4" r="A22">
        <v>276</v>
      </c>
      <c t="s" s="4" r="B22">
        <v>2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78</v>
      </c>
      <c t="s" s="2" r="B1">
        <v>26</v>
      </c>
      <c t="s" s="2" r="C1">
        <v>27</v>
      </c>
    </row>
    <row spans="1:3" r="2">
      <c t="s" s="3" r="A2">
        <v>279</v>
      </c>
    </row>
    <row spans="1:3" r="3">
      <c t="s" s="4" r="A3">
        <v>280</v>
      </c>
      <c t="n" s="7" r="B3">
        <v>9278730</v>
      </c>
      <c t="n" s="7" r="C3">
        <v>6367049</v>
      </c>
    </row>
    <row spans="1:3" r="4">
      <c t="s" s="4" r="A4">
        <v>281</v>
      </c>
      <c t="n" s="6" r="B4">
        <v>72162</v>
      </c>
      <c t="n" s="6" r="C4">
        <v>72098</v>
      </c>
    </row>
    <row spans="1:3" r="5">
      <c t="s" s="4" r="A5">
        <v>88</v>
      </c>
      <c t="n" s="7" r="B5">
        <v>9350892</v>
      </c>
      <c t="n" s="7" r="C5">
        <v>64391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282</v>
      </c>
      <c t="s" s="2" r="B1">
        <v>1</v>
      </c>
    </row>
    <row spans="1:4" r="2">
      <c t="s" s="2" r="B2">
        <v>26</v>
      </c>
      <c t="s" s="2" r="C2">
        <v>27</v>
      </c>
      <c t="s" s="2" r="D2">
        <v>56</v>
      </c>
    </row>
    <row spans="1:4" r="3">
      <c t="s" s="3" r="A3">
        <v>283</v>
      </c>
    </row>
    <row spans="1:4" r="4">
      <c t="s" s="4" r="A4">
        <v>284</v>
      </c>
      <c t="n" s="7" r="B4">
        <v>175541</v>
      </c>
      <c t="n" s="7" r="D4">
        <v>318442</v>
      </c>
    </row>
    <row spans="1:4" r="5">
      <c t="s" s="4" r="A5">
        <v>285</v>
      </c>
      <c t="n" s="6" r="B5">
        <v>-46629</v>
      </c>
      <c t="n" s="7" r="C5">
        <v>-162479</v>
      </c>
    </row>
    <row spans="1:4" r="6">
      <c t="s" s="4" r="A6">
        <v>286</v>
      </c>
      <c t="n" s="6" r="B6">
        <v>52074</v>
      </c>
      <c t="n" s="6" r="C6">
        <v>19578</v>
      </c>
    </row>
    <row spans="1:4" r="7">
      <c t="s" s="4" r="A7">
        <v>287</v>
      </c>
      <c t="n" s="7" r="B7">
        <v>180986</v>
      </c>
      <c t="n" s="7" r="C7">
        <v>1755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88</v>
      </c>
      <c t="s" s="2" r="B1">
        <v>26</v>
      </c>
      <c t="s" s="2" r="C1">
        <v>27</v>
      </c>
    </row>
    <row spans="1:3" r="2">
      <c t="s" s="3" r="A2">
        <v>289</v>
      </c>
    </row>
    <row spans="1:3" r="3">
      <c t="s" s="4" r="A3">
        <v>290</v>
      </c>
      <c t="n" s="7" r="B3">
        <v>111908</v>
      </c>
      <c t="n" s="7" r="C3">
        <v>1585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91</v>
      </c>
      <c t="s" s="2" r="B1">
        <v>26</v>
      </c>
      <c t="s" s="2" r="C1">
        <v>27</v>
      </c>
    </row>
    <row spans="1:3" r="2">
      <c t="s" s="3" r="A2">
        <v>292</v>
      </c>
    </row>
    <row spans="1:3" r="3">
      <c t="s" s="4" r="A3">
        <v>293</v>
      </c>
      <c t="n" s="7" r="B3">
        <v>180986</v>
      </c>
      <c t="n" s="7" r="C3">
        <v>175541</v>
      </c>
    </row>
    <row spans="1:3" r="4">
      <c t="s" s="4" r="A4">
        <v>294</v>
      </c>
      <c t="n" s="6" r="B4">
        <v>180986</v>
      </c>
      <c t="n" s="6" r="C4">
        <v>175541</v>
      </c>
    </row>
    <row spans="1:3" r="5">
      <c t="s" s="4" r="A5">
        <v>295</v>
      </c>
      <c t="n" s="6" r="B5">
        <v>50268471</v>
      </c>
      <c t="n" s="6" r="C5">
        <v>37408241</v>
      </c>
    </row>
    <row spans="1:3" r="6">
      <c t="s" s="4" r="A6">
        <v>296</v>
      </c>
      <c t="n" s="7" r="B6">
        <v>50268471</v>
      </c>
      <c t="n" s="7" r="C6">
        <v>374082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97</v>
      </c>
      <c t="s" s="2" r="B1">
        <v>26</v>
      </c>
      <c t="s" s="2" r="C1">
        <v>27</v>
      </c>
    </row>
    <row spans="1:3" r="2">
      <c t="s" s="3" r="A2">
        <v>298</v>
      </c>
    </row>
    <row spans="1:3" r="3">
      <c t="s" s="4" r="A3">
        <v>299</v>
      </c>
      <c t="n" s="7" r="B3">
        <v>12234092</v>
      </c>
      <c t="n" s="7" r="C3">
        <v>12408524</v>
      </c>
    </row>
    <row spans="1:3" r="4">
      <c t="s" s="4" r="A4">
        <v>300</v>
      </c>
      <c t="n" s="6" r="B4">
        <v>0</v>
      </c>
      <c t="n" s="6" r="C4">
        <v>0</v>
      </c>
    </row>
    <row spans="1:3" r="5">
      <c t="s" s="4" r="A5">
        <v>301</v>
      </c>
      <c t="n" s="6" r="B5">
        <v>12234092</v>
      </c>
      <c t="n" s="6" r="C5">
        <v>12408524</v>
      </c>
    </row>
    <row spans="1:3" r="6">
      <c t="s" s="4" r="A6">
        <v>302</v>
      </c>
      <c t="n" s="6" r="B6">
        <v>348387</v>
      </c>
      <c t="n" s="6" r="C6">
        <v>529648</v>
      </c>
    </row>
    <row spans="1:3" r="7">
      <c t="s" s="4" r="A7">
        <v>303</v>
      </c>
      <c t="n" s="6" r="B7">
        <v>-337880</v>
      </c>
      <c t="n" s="6" r="C7">
        <v>-511518</v>
      </c>
    </row>
    <row spans="1:3" r="8">
      <c t="s" s="4" r="A8">
        <v>304</v>
      </c>
      <c t="n" s="6" r="B8">
        <v>10507</v>
      </c>
      <c t="n" s="6" r="C8">
        <v>18130</v>
      </c>
    </row>
    <row spans="1:3" r="9">
      <c t="s" s="4" r="A9">
        <v>305</v>
      </c>
      <c t="n" s="6" r="B9">
        <v>41190</v>
      </c>
      <c t="n" s="6" r="C9">
        <v>41190</v>
      </c>
    </row>
    <row spans="1:3" r="10">
      <c t="s" s="4" r="A10">
        <v>306</v>
      </c>
      <c t="n" s="6" r="B10">
        <v>-41190</v>
      </c>
      <c t="n" s="6" r="C10">
        <v>-41190</v>
      </c>
    </row>
    <row spans="1:3" r="11">
      <c t="s" s="4" r="A11">
        <v>307</v>
      </c>
      <c t="n" s="6" r="B11">
        <v>171445</v>
      </c>
      <c t="n" s="6" r="C11">
        <v>171445</v>
      </c>
    </row>
    <row spans="1:3" r="12">
      <c t="s" s="4" r="A12">
        <v>308</v>
      </c>
      <c t="n" s="6" r="B12">
        <v>-157445</v>
      </c>
      <c t="n" s="6" r="C12">
        <v>-157445</v>
      </c>
    </row>
    <row spans="1:3" r="13">
      <c t="s" s="4" r="A13">
        <v>309</v>
      </c>
      <c t="n" s="6" r="B13">
        <v>14000</v>
      </c>
      <c t="n" s="6" r="C13">
        <v>14000</v>
      </c>
    </row>
    <row spans="1:3" r="14">
      <c t="s" s="4" r="A14">
        <v>310</v>
      </c>
      <c t="n" s="6" r="B14">
        <v>12795114</v>
      </c>
      <c t="n" s="6" r="C14">
        <v>13150807</v>
      </c>
    </row>
    <row spans="1:3" r="15">
      <c t="s" s="4" r="A15">
        <v>311</v>
      </c>
      <c t="n" s="6" r="B15">
        <v>-536515</v>
      </c>
      <c t="n" s="6" r="C15">
        <v>-710153</v>
      </c>
    </row>
    <row spans="1:3" r="16">
      <c t="s" s="4" r="A16">
        <v>312</v>
      </c>
      <c t="n" s="7" r="B16">
        <v>12258599</v>
      </c>
      <c t="n" s="7" r="C16">
        <v>124406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3</v>
      </c>
      <c t="s" s="2" r="B1">
        <v>314</v>
      </c>
    </row>
    <row spans="1:3" r="2">
      <c t="s" s="2" r="B2">
        <v>315</v>
      </c>
      <c t="s" s="2" r="C2">
        <v>27</v>
      </c>
    </row>
    <row spans="1:3" r="3">
      <c t="s" s="3" r="A3">
        <v>316</v>
      </c>
    </row>
    <row spans="1:3" r="4">
      <c t="s" s="4" r="A4">
        <v>317</v>
      </c>
      <c t="n" s="7" r="C4">
        <v>6500000</v>
      </c>
    </row>
    <row spans="1:3" r="5">
      <c t="s" s="4" r="A5">
        <v>318</v>
      </c>
      <c t="n" s="7" r="B5">
        <v>174432</v>
      </c>
    </row>
    <row spans="1:3" r="6">
      <c t="s" s="4" r="A6">
        <v>319</v>
      </c>
      <c t="n" s="7" r="B6">
        <v>9432</v>
      </c>
    </row>
    <row spans="1:3" r="7">
      <c t="s" s="4" r="A7">
        <v>320</v>
      </c>
      <c t="s" s="4" r="C7">
        <v>321</v>
      </c>
    </row>
    <row spans="1:3" r="8">
      <c t="s" s="4" r="A8">
        <v>322</v>
      </c>
      <c t="n" s="7" r="C8">
        <v>650000</v>
      </c>
    </row>
    <row spans="1:3" r="9">
      <c t="s" s="4" r="A9">
        <v>323</v>
      </c>
      <c t="n" s="6" r="C9">
        <v>3000000</v>
      </c>
    </row>
    <row spans="1:3" r="10">
      <c t="s" s="4" r="A10">
        <v>324</v>
      </c>
      <c t="n" s="6" r="C10">
        <v>425010</v>
      </c>
    </row>
    <row spans="1:3" r="11">
      <c t="s" s="4" r="A11">
        <v>325</v>
      </c>
      <c t="n" s="7" r="C11">
        <v>1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6"/>
    <col customWidth="1" max="2" min="2" width="16"/>
    <col customWidth="1" max="3" min="3" width="14"/>
    <col customWidth="1" max="4" min="4" width="14"/>
  </cols>
  <sheetData>
    <row spans="1:4" r="1">
      <c t="s" s="1" r="A1">
        <v>326</v>
      </c>
      <c t="s" s="2" r="B1">
        <v>1</v>
      </c>
    </row>
    <row spans="1:4" r="2">
      <c t="s" s="2" r="B2">
        <v>26</v>
      </c>
      <c t="s" s="2" r="C2">
        <v>27</v>
      </c>
      <c t="s" s="2" r="D2">
        <v>56</v>
      </c>
    </row>
    <row spans="1:4" r="3">
      <c t="s" s="3" r="A3">
        <v>178</v>
      </c>
    </row>
    <row spans="1:4" r="4">
      <c t="s" s="4" r="A4">
        <v>327</v>
      </c>
      <c t="n" s="7" r="B4">
        <v>150000</v>
      </c>
      <c t="n" s="7" r="C4">
        <v>164000</v>
      </c>
      <c t="n" s="7" r="D4">
        <v>172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328</v>
      </c>
      <c t="s" s="2" r="B1">
        <v>1</v>
      </c>
    </row>
    <row spans="1:4" r="2">
      <c t="s" s="2" r="B2">
        <v>26</v>
      </c>
      <c t="s" s="2" r="C2">
        <v>27</v>
      </c>
      <c t="s" s="2" r="D2">
        <v>56</v>
      </c>
    </row>
    <row spans="1:4" r="3">
      <c t="s" s="3" r="A3">
        <v>181</v>
      </c>
    </row>
    <row spans="1:4" r="4">
      <c t="s" s="4" r="A4">
        <v>329</v>
      </c>
      <c t="n" s="6" r="B4">
        <v>5698000</v>
      </c>
      <c t="n" s="6" r="C4">
        <v>5443000</v>
      </c>
      <c t="n" s="6" r="D4">
        <v>6753188</v>
      </c>
    </row>
    <row spans="1:4" r="5">
      <c t="s" s="4" r="A5">
        <v>330</v>
      </c>
      <c t="n" s="8" r="B5">
        <v>2.31</v>
      </c>
      <c t="n" s="8" r="C5">
        <v>2.21</v>
      </c>
      <c t="n" s="8" r="D5">
        <v>1.77</v>
      </c>
    </row>
    <row spans="1:4" r="6">
      <c t="s" s="4" r="A6">
        <v>331</v>
      </c>
      <c t="n" s="6" r="B6">
        <v>-369500</v>
      </c>
      <c t="n" s="6" r="C6">
        <v>-55000</v>
      </c>
      <c t="n" s="6" r="D6">
        <v>-1560188</v>
      </c>
    </row>
    <row spans="1:4" r="7">
      <c t="s" s="4" r="A7">
        <v>332</v>
      </c>
      <c t="n" s="8" r="B7">
        <v>1.84</v>
      </c>
      <c t="n" s="8" r="C7">
        <v>1.82</v>
      </c>
      <c t="n" s="8" r="D7">
        <v>0.43</v>
      </c>
    </row>
    <row spans="1:4" r="8">
      <c t="s" s="4" r="A8">
        <v>333</v>
      </c>
      <c t="n" s="6" r="B8">
        <v>315000</v>
      </c>
      <c t="n" s="6" r="C8">
        <v>310000</v>
      </c>
      <c t="n" s="6" r="D8">
        <v>250000</v>
      </c>
    </row>
    <row spans="1:4" r="9">
      <c t="s" s="4" r="A9">
        <v>334</v>
      </c>
      <c t="n" s="8" r="B9">
        <v>3.9</v>
      </c>
      <c t="n" s="8" r="C9">
        <v>4.02</v>
      </c>
      <c t="n" s="7" r="D9">
        <v>3</v>
      </c>
    </row>
    <row spans="1:4" r="10">
      <c t="s" s="4" r="A10">
        <v>335</v>
      </c>
      <c t="n" s="6" r="B10">
        <v>5643500</v>
      </c>
      <c t="n" s="6" r="C10">
        <v>5698000</v>
      </c>
      <c t="n" s="6" r="D10">
        <v>5443000</v>
      </c>
    </row>
    <row spans="1:4" r="11">
      <c t="s" s="4" r="A11">
        <v>330</v>
      </c>
      <c t="n" s="8" r="B11">
        <v>2.43</v>
      </c>
      <c t="n" s="8" r="C11">
        <v>2.31</v>
      </c>
      <c t="n" s="8" r="D11">
        <v>2.21</v>
      </c>
    </row>
    <row spans="1:4" r="12">
      <c t="s" s="4" r="A12">
        <v>336</v>
      </c>
      <c t="n" s="6" r="B12">
        <v>5593500</v>
      </c>
      <c t="n" s="6" r="C12">
        <v>5491331</v>
      </c>
      <c t="n" s="6" r="D12">
        <v>4493000</v>
      </c>
    </row>
    <row spans="1:4" r="13">
      <c t="s" s="4" r="A13">
        <v>337</v>
      </c>
      <c t="n" s="8" r="B13">
        <v>2.42</v>
      </c>
      <c t="n" s="8" r="C13">
        <v>2.25</v>
      </c>
      <c t="n" s="8" r="D13">
        <v>2.2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55</v>
      </c>
      <c t="s" s="2" r="B1">
        <v>1</v>
      </c>
    </row>
    <row spans="1:4" r="2">
      <c t="s" s="2" r="B2">
        <v>26</v>
      </c>
      <c t="s" s="2" r="C2">
        <v>27</v>
      </c>
      <c t="s" s="2" r="D2">
        <v>56</v>
      </c>
    </row>
    <row spans="1:4" r="3">
      <c t="s" s="3" r="A3">
        <v>57</v>
      </c>
    </row>
    <row spans="1:4" r="4">
      <c t="s" s="4" r="A4">
        <v>58</v>
      </c>
      <c t="n" s="7" r="B4">
        <v>651</v>
      </c>
      <c t="n" s="7" r="C4">
        <v>737</v>
      </c>
      <c t="n" s="7" r="D4">
        <v>1146</v>
      </c>
    </row>
    <row spans="1:4" r="5">
      <c t="s" s="4" r="A5">
        <v>59</v>
      </c>
      <c t="n" s="6" r="B5">
        <v>-495101</v>
      </c>
      <c t="n" s="6" r="C5">
        <v>-161292</v>
      </c>
      <c t="n" s="6" r="D5">
        <v>340</v>
      </c>
    </row>
    <row spans="1:4" r="6">
      <c t="s" s="4" r="A6">
        <v>60</v>
      </c>
      <c t="n" s="6" r="B6">
        <v>0</v>
      </c>
      <c t="n" s="6" r="C6">
        <v>-6921531</v>
      </c>
      <c t="n" s="6" r="D6">
        <v>0</v>
      </c>
    </row>
    <row spans="1:4" r="7">
      <c t="s" s="4" r="A7">
        <v>61</v>
      </c>
      <c t="n" s="6" r="B7">
        <v>-9432</v>
      </c>
      <c t="n" s="6" r="C7">
        <v>-11350</v>
      </c>
      <c t="n" s="6" r="D7">
        <v>0</v>
      </c>
    </row>
    <row spans="1:4" r="8">
      <c t="s" s="4" r="A8">
        <v>62</v>
      </c>
      <c t="n" s="6" r="B8">
        <v>-46629</v>
      </c>
      <c t="n" s="6" r="C8">
        <v>-162479</v>
      </c>
      <c t="n" s="6" r="D8">
        <v>-178250</v>
      </c>
    </row>
    <row spans="1:4" r="9">
      <c t="s" s="4" r="A9">
        <v>63</v>
      </c>
      <c t="n" s="6" r="B9">
        <v>0</v>
      </c>
      <c t="n" s="6" r="C9">
        <v>0</v>
      </c>
      <c t="n" s="6" r="D9">
        <v>-4039</v>
      </c>
    </row>
    <row spans="1:4" r="10">
      <c t="s" s="4" r="A10">
        <v>64</v>
      </c>
      <c t="n" s="6" r="B10">
        <v>12710</v>
      </c>
      <c t="n" s="6" r="C10">
        <v>-15755</v>
      </c>
      <c t="n" s="6" r="D10">
        <v>4205</v>
      </c>
    </row>
    <row spans="1:4" r="11">
      <c t="s" s="4" r="A11">
        <v>65</v>
      </c>
      <c t="n" s="6" r="B11">
        <v>-537801</v>
      </c>
      <c t="n" s="6" r="C11">
        <v>-7271670</v>
      </c>
      <c t="n" s="6" r="D11">
        <v>-176598</v>
      </c>
    </row>
    <row spans="1:4" r="12">
      <c t="s" s="3" r="A12">
        <v>66</v>
      </c>
    </row>
    <row spans="1:4" r="13">
      <c t="s" s="4" r="A13">
        <v>67</v>
      </c>
      <c t="n" s="6" r="B13">
        <v>3025037</v>
      </c>
      <c t="n" s="6" r="C13">
        <v>2923937</v>
      </c>
      <c t="n" s="6" r="D13">
        <v>3113320</v>
      </c>
    </row>
    <row spans="1:4" r="14">
      <c t="s" s="4" r="A14">
        <v>68</v>
      </c>
      <c t="n" s="6" r="B14">
        <v>1399148</v>
      </c>
      <c t="n" s="6" r="C14">
        <v>632000</v>
      </c>
      <c t="n" s="6" r="D14">
        <v>0</v>
      </c>
    </row>
    <row spans="1:4" r="15">
      <c t="s" s="4" r="A15">
        <v>69</v>
      </c>
      <c t="n" s="6" r="B15">
        <v>249619</v>
      </c>
      <c t="n" s="6" r="C15">
        <v>883739</v>
      </c>
      <c t="n" s="6" r="D15">
        <v>1116339</v>
      </c>
    </row>
    <row spans="1:4" r="16">
      <c t="s" s="4" r="A16">
        <v>70</v>
      </c>
      <c t="n" s="6" r="B16">
        <v>270138</v>
      </c>
      <c t="n" s="6" r="C16">
        <v>666241</v>
      </c>
      <c t="n" s="6" r="D16">
        <v>512344</v>
      </c>
    </row>
    <row spans="1:4" r="17">
      <c t="s" s="4" r="A17">
        <v>71</v>
      </c>
      <c t="n" s="6" r="B17">
        <v>118222</v>
      </c>
      <c t="n" s="6" r="C17">
        <v>185543</v>
      </c>
      <c t="n" s="6" r="D17">
        <v>196196</v>
      </c>
    </row>
    <row spans="1:4" r="18">
      <c t="s" s="4" r="A18">
        <v>72</v>
      </c>
      <c t="n" s="6" r="B18">
        <v>2153123</v>
      </c>
      <c t="n" s="6" r="C18">
        <v>4956439</v>
      </c>
      <c t="n" s="6" r="D18">
        <v>3982436</v>
      </c>
    </row>
    <row spans="1:4" r="19">
      <c t="s" s="4" r="A19">
        <v>73</v>
      </c>
      <c t="n" s="6" r="B19">
        <v>752288</v>
      </c>
      <c t="n" s="6" r="C19">
        <v>864173</v>
      </c>
      <c t="n" s="6" r="D19">
        <v>913913</v>
      </c>
    </row>
    <row spans="1:4" r="20">
      <c t="s" s="4" r="A20">
        <v>74</v>
      </c>
      <c t="n" s="6" r="B20">
        <v>9630521</v>
      </c>
      <c t="n" s="6" r="C20">
        <v>7186237</v>
      </c>
      <c t="n" s="6" r="D20">
        <v>5425264</v>
      </c>
    </row>
    <row spans="1:4" r="21">
      <c t="s" s="4" r="A21">
        <v>75</v>
      </c>
      <c t="n" s="6" r="B21">
        <v>17598096</v>
      </c>
      <c t="n" s="6" r="C21">
        <v>18298309</v>
      </c>
      <c t="n" s="6" r="D21">
        <v>15259812</v>
      </c>
    </row>
    <row spans="1:4" r="22">
      <c t="s" s="4" r="A22">
        <v>76</v>
      </c>
      <c t="n" s="7" r="B22">
        <v>-18135897</v>
      </c>
      <c t="n" s="7" r="C22">
        <v>-25569979</v>
      </c>
      <c t="n" s="7" r="D22">
        <v>-15436410</v>
      </c>
    </row>
    <row spans="1:4" r="23">
      <c t="s" s="4" r="A23">
        <v>77</v>
      </c>
      <c t="n" s="8" r="B23">
        <v>-0.24</v>
      </c>
      <c t="n" s="8" r="C23">
        <v>-0.34</v>
      </c>
      <c t="n" s="8" r="D23">
        <v>-0.21</v>
      </c>
    </row>
    <row spans="1:4" r="24">
      <c t="s" s="4" r="A24">
        <v>78</v>
      </c>
      <c t="n" s="6" r="B24">
        <v>76118236</v>
      </c>
      <c t="n" s="6" r="C24">
        <v>76061770</v>
      </c>
      <c t="n" s="6" r="D24">
        <v>742554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37"/>
  </cols>
  <sheetData>
    <row spans="1:2" r="1">
      <c t="s" s="1" r="A1">
        <v>338</v>
      </c>
      <c t="s" s="2" r="B1">
        <v>1</v>
      </c>
    </row>
    <row spans="1:2" r="2">
      <c t="s" s="2" r="B2">
        <v>339</v>
      </c>
    </row>
    <row spans="1:2" r="3">
      <c t="s" s="3" r="A3">
        <v>181</v>
      </c>
    </row>
    <row spans="1:2" r="4">
      <c t="s" s="4" r="A4">
        <v>340</v>
      </c>
      <c t="n" s="6" r="B4">
        <v>2273000</v>
      </c>
    </row>
    <row spans="1:2" r="5">
      <c t="s" s="4" r="A5">
        <v>341</v>
      </c>
      <c t="n" s="8" r="B5">
        <v>1.82</v>
      </c>
    </row>
    <row spans="1:2" r="6">
      <c t="s" s="4" r="A6">
        <v>342</v>
      </c>
      <c t="n" s="7" r="B6">
        <v>1613830</v>
      </c>
    </row>
    <row spans="1:2" r="7">
      <c t="s" s="4" r="A7">
        <v>343</v>
      </c>
      <c t="s" s="4" r="B7">
        <v>344</v>
      </c>
    </row>
    <row spans="1:2" r="8">
      <c t="s" s="4" r="A8">
        <v>345</v>
      </c>
      <c t="n" s="6" r="B8">
        <v>2273000</v>
      </c>
    </row>
    <row spans="1:2" r="9">
      <c t="s" s="4" r="A9">
        <v>346</v>
      </c>
      <c t="n" s="8" r="B9">
        <v>1.82</v>
      </c>
    </row>
    <row spans="1:2" r="10">
      <c t="s" s="4" r="A10">
        <v>347</v>
      </c>
      <c t="n" s="7" r="B10">
        <v>1613830</v>
      </c>
    </row>
    <row spans="1:2" r="11">
      <c t="s" s="4" r="A11">
        <v>348</v>
      </c>
      <c t="s" s="4" r="B11">
        <v>344</v>
      </c>
    </row>
    <row spans="1:2" r="12">
      <c t="s" s="4" r="A12">
        <v>349</v>
      </c>
      <c t="n" s="6" r="B12">
        <v>875000</v>
      </c>
    </row>
    <row spans="1:2" r="13">
      <c t="s" s="4" r="A13">
        <v>350</v>
      </c>
      <c t="n" s="8" r="B13">
        <v>1.92</v>
      </c>
    </row>
    <row spans="1:2" r="14">
      <c t="s" s="4" r="A14">
        <v>351</v>
      </c>
      <c t="n" s="7" r="B14">
        <v>533750</v>
      </c>
    </row>
    <row spans="1:2" r="15">
      <c t="s" s="4" r="A15">
        <v>352</v>
      </c>
      <c t="s" s="4" r="B15">
        <v>353</v>
      </c>
    </row>
    <row spans="1:2" r="16">
      <c t="s" s="4" r="A16">
        <v>354</v>
      </c>
      <c t="n" s="6" r="B16">
        <v>875000</v>
      </c>
    </row>
    <row spans="1:2" r="17">
      <c t="s" s="4" r="A17">
        <v>355</v>
      </c>
      <c t="n" s="8" r="B17">
        <v>1.92</v>
      </c>
    </row>
    <row spans="1:2" r="18">
      <c t="s" s="4" r="A18">
        <v>356</v>
      </c>
      <c t="n" s="7" r="B18">
        <v>533750</v>
      </c>
    </row>
    <row spans="1:2" r="19">
      <c t="s" s="4" r="A19">
        <v>357</v>
      </c>
      <c t="s" s="4" r="B19">
        <v>353</v>
      </c>
    </row>
    <row spans="1:2" r="20">
      <c t="s" s="4" r="A20">
        <v>358</v>
      </c>
      <c t="n" s="6" r="B20">
        <v>1620500</v>
      </c>
    </row>
    <row spans="1:2" r="21">
      <c t="s" s="4" r="A21">
        <v>359</v>
      </c>
      <c t="n" s="8" r="B21">
        <v>2.89</v>
      </c>
    </row>
    <row spans="1:2" r="22">
      <c t="s" s="4" r="A22">
        <v>360</v>
      </c>
      <c t="n" s="7" r="B22">
        <v>0</v>
      </c>
    </row>
    <row spans="1:2" r="23">
      <c t="s" s="4" r="A23">
        <v>361</v>
      </c>
      <c t="s" s="4" r="B23">
        <v>362</v>
      </c>
    </row>
    <row spans="1:2" r="24">
      <c t="s" s="4" r="A24">
        <v>363</v>
      </c>
      <c t="n" s="6" r="B24">
        <v>1620500</v>
      </c>
    </row>
    <row spans="1:2" r="25">
      <c t="s" s="4" r="A25">
        <v>364</v>
      </c>
      <c t="n" s="8" r="B25">
        <v>2.89</v>
      </c>
    </row>
    <row spans="1:2" r="26">
      <c t="s" s="4" r="A26">
        <v>365</v>
      </c>
      <c t="n" s="7" r="B26">
        <v>0</v>
      </c>
    </row>
    <row spans="1:2" r="27">
      <c t="s" s="4" r="A27">
        <v>366</v>
      </c>
      <c t="s" s="4" r="B27">
        <v>362</v>
      </c>
    </row>
    <row spans="1:2" r="28">
      <c t="s" s="4" r="A28">
        <v>367</v>
      </c>
      <c t="n" s="6" r="B28">
        <v>250000</v>
      </c>
    </row>
    <row spans="1:2" r="29">
      <c t="s" s="4" r="A29">
        <v>368</v>
      </c>
      <c t="n" s="7" r="B29">
        <v>3</v>
      </c>
    </row>
    <row spans="1:2" r="30">
      <c t="s" s="4" r="A30">
        <v>369</v>
      </c>
      <c t="n" s="7" r="B30">
        <v>0</v>
      </c>
    </row>
    <row spans="1:2" r="31">
      <c t="s" s="4" r="A31">
        <v>370</v>
      </c>
      <c t="s" s="4" r="B31">
        <v>371</v>
      </c>
    </row>
    <row spans="1:2" r="32">
      <c t="s" s="4" r="A32">
        <v>372</v>
      </c>
      <c t="n" s="6" r="B32">
        <v>250000</v>
      </c>
    </row>
    <row spans="1:2" r="33">
      <c t="s" s="4" r="A33">
        <v>373</v>
      </c>
      <c t="n" s="7" r="B33">
        <v>3</v>
      </c>
    </row>
    <row spans="1:2" r="34">
      <c t="s" s="4" r="A34">
        <v>374</v>
      </c>
      <c t="n" s="7" r="B34">
        <v>0</v>
      </c>
    </row>
    <row spans="1:2" r="35">
      <c t="s" s="4" r="A35">
        <v>375</v>
      </c>
      <c t="s" s="4" r="B35">
        <v>371</v>
      </c>
    </row>
    <row spans="1:2" r="36">
      <c t="s" s="4" r="A36">
        <v>376</v>
      </c>
      <c t="n" s="6" r="B36">
        <v>100000</v>
      </c>
    </row>
    <row spans="1:2" r="37">
      <c t="s" s="4" r="A37">
        <v>377</v>
      </c>
      <c t="n" s="8" r="B37">
        <v>3.89</v>
      </c>
    </row>
    <row spans="1:2" r="38">
      <c t="s" s="4" r="A38">
        <v>378</v>
      </c>
      <c t="n" s="7" r="B38">
        <v>0</v>
      </c>
    </row>
    <row spans="1:2" r="39">
      <c t="s" s="4" r="A39">
        <v>379</v>
      </c>
      <c t="s" s="4" r="B39">
        <v>380</v>
      </c>
    </row>
    <row spans="1:2" r="40">
      <c t="s" s="4" r="A40">
        <v>381</v>
      </c>
      <c t="n" s="6" r="B40">
        <v>50000</v>
      </c>
    </row>
    <row spans="1:2" r="41">
      <c t="s" s="4" r="A41">
        <v>382</v>
      </c>
      <c t="n" s="8" r="B41">
        <v>3.89</v>
      </c>
    </row>
    <row spans="1:2" r="42">
      <c t="s" s="4" r="A42">
        <v>383</v>
      </c>
      <c t="n" s="7" r="B42">
        <v>0</v>
      </c>
    </row>
    <row spans="1:2" r="43">
      <c t="s" s="4" r="A43">
        <v>384</v>
      </c>
      <c t="s" s="4" r="B43">
        <v>380</v>
      </c>
    </row>
    <row spans="1:2" r="44">
      <c t="s" s="4" r="A44">
        <v>385</v>
      </c>
      <c t="n" s="6" r="B44">
        <v>215000</v>
      </c>
    </row>
    <row spans="1:2" r="45">
      <c t="s" s="4" r="A45">
        <v>386</v>
      </c>
      <c t="n" s="8" r="B45">
        <v>3.91</v>
      </c>
    </row>
    <row spans="1:2" r="46">
      <c t="s" s="4" r="A46">
        <v>387</v>
      </c>
      <c t="n" s="7" r="B46">
        <v>0</v>
      </c>
    </row>
    <row spans="1:2" r="47">
      <c t="s" s="4" r="A47">
        <v>388</v>
      </c>
      <c t="s" s="4" r="B47">
        <v>389</v>
      </c>
    </row>
    <row spans="1:2" r="48">
      <c t="s" s="4" r="A48">
        <v>390</v>
      </c>
      <c t="n" s="6" r="B48">
        <v>215000</v>
      </c>
    </row>
    <row spans="1:2" r="49">
      <c t="s" s="4" r="A49">
        <v>391</v>
      </c>
      <c t="n" s="8" r="B49">
        <v>3.91</v>
      </c>
    </row>
    <row spans="1:2" r="50">
      <c t="s" s="4" r="A50">
        <v>392</v>
      </c>
      <c t="n" s="7" r="B50">
        <v>0</v>
      </c>
    </row>
    <row spans="1:2" r="51">
      <c t="s" s="4" r="A51">
        <v>393</v>
      </c>
      <c t="s" s="4" r="B51">
        <v>389</v>
      </c>
    </row>
    <row spans="1:2" r="52">
      <c t="s" s="4" r="A52">
        <v>394</v>
      </c>
      <c t="n" s="6" r="B52">
        <v>310000</v>
      </c>
    </row>
    <row spans="1:2" r="53">
      <c t="s" s="4" r="A53">
        <v>395</v>
      </c>
      <c t="n" s="8" r="B53">
        <v>4.02</v>
      </c>
    </row>
    <row spans="1:2" r="54">
      <c t="s" s="4" r="A54">
        <v>396</v>
      </c>
      <c t="n" s="7" r="B54">
        <v>0</v>
      </c>
    </row>
    <row spans="1:2" r="55">
      <c t="s" s="4" r="A55">
        <v>397</v>
      </c>
      <c t="s" s="4" r="B55">
        <v>398</v>
      </c>
    </row>
    <row spans="1:2" r="56">
      <c t="s" s="4" r="A56">
        <v>399</v>
      </c>
      <c t="n" s="6" r="B56">
        <v>310000</v>
      </c>
    </row>
    <row spans="1:2" r="57">
      <c t="s" s="4" r="A57">
        <v>400</v>
      </c>
      <c t="n" s="8" r="B57">
        <v>4.02</v>
      </c>
    </row>
    <row spans="1:2" r="58">
      <c t="s" s="4" r="A58">
        <v>401</v>
      </c>
      <c t="n" s="7" r="B58">
        <v>0</v>
      </c>
    </row>
    <row spans="1:2" r="59">
      <c t="s" s="4" r="A59">
        <v>402</v>
      </c>
      <c t="s" s="4" r="B59">
        <v>398</v>
      </c>
    </row>
    <row spans="1:2" r="60">
      <c t="s" s="4" r="A60">
        <v>403</v>
      </c>
      <c t="n" s="6" r="B60">
        <v>5643500</v>
      </c>
    </row>
    <row spans="1:2" r="61">
      <c t="s" s="4" r="A61">
        <v>404</v>
      </c>
      <c t="n" s="8" r="B61">
        <v>2.43</v>
      </c>
    </row>
    <row spans="1:2" r="62">
      <c t="s" s="4" r="A62">
        <v>405</v>
      </c>
      <c t="n" s="7" r="B62">
        <v>2147580</v>
      </c>
    </row>
    <row spans="1:2" r="63">
      <c t="s" s="4" r="A63">
        <v>406</v>
      </c>
      <c t="s" s="4" r="B63">
        <v>407</v>
      </c>
    </row>
    <row spans="1:2" r="64">
      <c t="s" s="4" r="A64">
        <v>408</v>
      </c>
      <c t="n" s="6" r="B64">
        <v>5593500</v>
      </c>
    </row>
    <row spans="1:2" r="65">
      <c t="s" s="4" r="A65">
        <v>409</v>
      </c>
      <c t="n" s="8" r="B65">
        <v>2.42</v>
      </c>
    </row>
    <row spans="1:2" r="66">
      <c t="s" s="4" r="A66">
        <v>410</v>
      </c>
      <c t="n" s="7" r="B66">
        <v>2147580</v>
      </c>
    </row>
    <row spans="1:2" r="67">
      <c t="s" s="4" r="A67">
        <v>411</v>
      </c>
      <c t="s" s="4" r="B67">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413</v>
      </c>
      <c t="s" s="2" r="B1">
        <v>1</v>
      </c>
    </row>
    <row spans="1:4" r="2">
      <c t="s" s="2" r="B2">
        <v>26</v>
      </c>
      <c t="s" s="2" r="C2">
        <v>27</v>
      </c>
      <c t="s" s="2" r="D2">
        <v>56</v>
      </c>
    </row>
    <row spans="1:4" r="3">
      <c t="s" s="3" r="A3">
        <v>414</v>
      </c>
    </row>
    <row spans="1:4" r="4">
      <c t="s" s="4" r="A4">
        <v>415</v>
      </c>
      <c t="s" s="4" r="B4">
        <v>416</v>
      </c>
      <c t="s" s="4" r="C4">
        <v>417</v>
      </c>
      <c t="s" s="4" r="D4">
        <v>418</v>
      </c>
    </row>
    <row spans="1:4" r="5">
      <c t="s" s="4" r="A5">
        <v>419</v>
      </c>
      <c t="s" s="4" r="B5">
        <v>420</v>
      </c>
      <c t="s" s="4" r="C5">
        <v>420</v>
      </c>
      <c t="s" s="4" r="D5">
        <v>420</v>
      </c>
    </row>
    <row spans="1:4" r="6">
      <c t="s" s="4" r="A6">
        <v>421</v>
      </c>
      <c t="s" s="4" r="B6">
        <v>422</v>
      </c>
      <c t="s" s="4" r="C6">
        <v>422</v>
      </c>
      <c t="s" s="4" r="D6">
        <v>423</v>
      </c>
    </row>
    <row spans="1:4" r="7">
      <c t="s" s="4" r="A7">
        <v>424</v>
      </c>
      <c t="s" s="4" r="B7">
        <v>425</v>
      </c>
      <c t="s" s="4" r="C7">
        <v>425</v>
      </c>
      <c t="s" s="4" r="D7">
        <v>4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37"/>
    <col customWidth="1" max="3" min="3" width="37"/>
    <col customWidth="1" max="4" min="4" width="37"/>
  </cols>
  <sheetData>
    <row spans="1:4" r="1">
      <c t="s" s="1" r="A1">
        <v>426</v>
      </c>
      <c t="s" s="2" r="B1">
        <v>1</v>
      </c>
    </row>
    <row spans="1:4" r="2">
      <c t="s" s="2" r="B2">
        <v>339</v>
      </c>
      <c t="s" s="2" r="C2">
        <v>427</v>
      </c>
      <c t="s" s="2" r="D2">
        <v>428</v>
      </c>
    </row>
    <row spans="1:4" r="3">
      <c t="s" s="3" r="A3">
        <v>429</v>
      </c>
    </row>
    <row spans="1:4" r="4">
      <c t="s" s="4" r="A4">
        <v>430</v>
      </c>
      <c t="n" s="6" r="B4">
        <v>7550000</v>
      </c>
    </row>
    <row spans="1:4" r="5">
      <c t="s" s="4" r="A5">
        <v>431</v>
      </c>
      <c t="n" s="6" r="B5">
        <v>1519500</v>
      </c>
    </row>
    <row spans="1:4" r="6">
      <c t="s" s="4" r="A6">
        <v>432</v>
      </c>
      <c t="s" s="4" r="B6">
        <v>433</v>
      </c>
    </row>
    <row spans="1:4" r="7">
      <c t="s" s="4" r="A7">
        <v>434</v>
      </c>
      <c t="n" s="6" r="B7">
        <v>320000</v>
      </c>
      <c t="n" s="6" r="C7">
        <v>310000</v>
      </c>
      <c t="n" s="6" r="D7">
        <v>250000</v>
      </c>
    </row>
    <row spans="1:4" r="8">
      <c t="s" s="4" r="A8">
        <v>435</v>
      </c>
      <c t="n" s="7" r="B8">
        <v>300000</v>
      </c>
      <c t="n" s="7" r="C8">
        <v>900000</v>
      </c>
      <c t="n" s="7" r="D8">
        <v>600000</v>
      </c>
    </row>
    <row spans="1:4" r="9">
      <c t="s" s="4" r="A9">
        <v>436</v>
      </c>
      <c t="n" s="8" r="B9">
        <v>0.85</v>
      </c>
      <c t="n" s="8" r="C9">
        <v>0.87</v>
      </c>
      <c t="n" s="8" r="D9">
        <v>0.98</v>
      </c>
    </row>
    <row spans="1:4" r="10">
      <c t="s" s="4" r="A10">
        <v>437</v>
      </c>
      <c t="n" s="6" r="B10">
        <v>1457000</v>
      </c>
    </row>
    <row spans="1:4" r="11">
      <c t="s" s="4" r="A11">
        <v>438</v>
      </c>
      <c t="n" s="6" r="B11">
        <v>315000</v>
      </c>
    </row>
    <row spans="1:4" r="12">
      <c t="s" s="4" r="A12">
        <v>439</v>
      </c>
      <c t="n" s="7" r="B12">
        <v>77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40</v>
      </c>
      <c t="s" s="2" r="B1">
        <v>314</v>
      </c>
    </row>
    <row spans="1:3" r="2">
      <c t="s" s="2" r="B2">
        <v>26</v>
      </c>
      <c t="s" s="2" r="C2">
        <v>441</v>
      </c>
    </row>
    <row spans="1:3" r="3">
      <c t="s" s="3" r="A3">
        <v>187</v>
      </c>
    </row>
    <row spans="1:3" r="4">
      <c t="s" s="4" r="A4">
        <v>442</v>
      </c>
      <c t="s" s="4" r="C4">
        <v>443</v>
      </c>
    </row>
    <row spans="1:3" r="5">
      <c t="s" s="4" r="A5">
        <v>444</v>
      </c>
      <c t="s" s="4" r="B5">
        <v>445</v>
      </c>
    </row>
    <row spans="1:3" r="6">
      <c t="s" s="4" r="A6">
        <v>446</v>
      </c>
      <c t="s" s="4" r="B6">
        <v>277</v>
      </c>
    </row>
    <row spans="1:3" r="7">
      <c t="s" s="4" r="A7">
        <v>447</v>
      </c>
      <c t="s" s="4" r="B7">
        <v>448</v>
      </c>
    </row>
    <row spans="1:3" r="8">
      <c t="s" s="4" r="A8">
        <v>449</v>
      </c>
      <c t="n" s="6" r="B8">
        <v>333333</v>
      </c>
    </row>
    <row spans="1:3" r="9">
      <c t="s" s="4" r="A9">
        <v>450</v>
      </c>
      <c t="n" s="7" r="B9">
        <v>3</v>
      </c>
    </row>
    <row spans="1:3" r="10">
      <c t="s" s="4" r="A10">
        <v>451</v>
      </c>
      <c t="n" s="7" r="B10">
        <v>1</v>
      </c>
    </row>
    <row spans="1:3" r="11">
      <c t="s" s="4" r="A11">
        <v>452</v>
      </c>
      <c t="s" s="4" r="B11">
        <v>453</v>
      </c>
    </row>
    <row spans="1:3" r="12">
      <c t="s" s="4" r="A12">
        <v>454</v>
      </c>
      <c t="n" s="8" r="B12">
        <v>7.54</v>
      </c>
    </row>
    <row spans="1:3" r="13">
      <c t="s" s="4" r="A13">
        <v>455</v>
      </c>
      <c t="n" s="9" r="B13">
        <v>38.2</v>
      </c>
    </row>
    <row spans="1:3" r="14">
      <c t="s" s="4" r="A14">
        <v>456</v>
      </c>
      <c t="n" s="6" r="B14">
        <v>1</v>
      </c>
    </row>
    <row spans="1:3" r="15">
      <c t="s" s="4" r="A15">
        <v>457</v>
      </c>
      <c t="n" s="9" r="B15">
        <v>0.5</v>
      </c>
    </row>
    <row spans="1:3" r="16">
      <c t="s" s="4" r="A16">
        <v>458</v>
      </c>
      <c t="s" s="4" r="B16">
        <v>459</v>
      </c>
    </row>
    <row spans="1:3" r="17">
      <c t="s" s="4" r="A17">
        <v>460</v>
      </c>
      <c t="n" s="9" r="B17">
        <v>18.2</v>
      </c>
    </row>
    <row spans="1:3" r="18">
      <c t="s" s="4" r="A18">
        <v>461</v>
      </c>
      <c t="n" s="11" r="B18">
        <v>0.5</v>
      </c>
    </row>
    <row spans="1:3" r="19">
      <c t="s" s="4" r="A19">
        <v>462</v>
      </c>
      <c t="n" s="11" r="B19">
        <v>58.1</v>
      </c>
    </row>
    <row spans="1:3" r="20">
      <c t="s" s="4" r="A20">
        <v>463</v>
      </c>
      <c t="n" s="9" r="B20">
        <v>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464</v>
      </c>
      <c t="s" s="2" r="B1">
        <v>1</v>
      </c>
    </row>
    <row spans="1:4" r="2">
      <c t="s" s="2" r="B2">
        <v>26</v>
      </c>
      <c t="s" s="2" r="C2">
        <v>27</v>
      </c>
      <c t="s" s="2" r="D2">
        <v>56</v>
      </c>
    </row>
    <row spans="1:4" r="3">
      <c t="s" s="3" r="A3">
        <v>465</v>
      </c>
    </row>
    <row spans="1:4" r="4">
      <c t="s" s="4" r="A4">
        <v>466</v>
      </c>
      <c t="n" s="7" r="B4">
        <v>4533974</v>
      </c>
      <c t="n" s="7" r="C4">
        <v>6392495</v>
      </c>
      <c t="n" s="7" r="D4">
        <v>3859103</v>
      </c>
    </row>
    <row spans="1:4" r="5">
      <c t="s" s="3" r="A5">
        <v>467</v>
      </c>
    </row>
    <row spans="1:4" r="6">
      <c t="s" s="4" r="A6">
        <v>468</v>
      </c>
      <c t="n" s="6" r="B6">
        <v>222999</v>
      </c>
      <c t="n" s="6" r="C6">
        <v>313917</v>
      </c>
      <c t="n" s="6" r="D6">
        <v>284904</v>
      </c>
    </row>
    <row spans="1:4" r="7">
      <c t="s" s="4" r="A7">
        <v>469</v>
      </c>
      <c t="n" s="6" r="B7">
        <v>-1712121</v>
      </c>
      <c t="n" s="6" r="C7">
        <v>-1725616</v>
      </c>
      <c t="n" s="6" r="D7">
        <v>-1419266</v>
      </c>
    </row>
    <row spans="1:4" r="8">
      <c t="s" s="4" r="A8">
        <v>470</v>
      </c>
      <c t="n" s="7" r="B8">
        <v>-3044852</v>
      </c>
      <c t="n" s="7" r="C8">
        <v>-4980796</v>
      </c>
      <c t="n" s="7" r="D8">
        <v>-27247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71</v>
      </c>
      <c t="s" s="2" r="B1">
        <v>26</v>
      </c>
      <c t="s" s="2" r="C1">
        <v>27</v>
      </c>
    </row>
    <row spans="1:3" r="2">
      <c t="s" s="3" r="A2">
        <v>472</v>
      </c>
    </row>
    <row spans="1:3" r="3">
      <c t="s" s="4" r="A3">
        <v>473</v>
      </c>
      <c t="n" s="7" r="B3">
        <v>40779302</v>
      </c>
      <c t="n" s="7" r="C3">
        <v>41147463</v>
      </c>
    </row>
    <row spans="1:3" r="4">
      <c t="s" s="4" r="A4">
        <v>474</v>
      </c>
      <c t="n" s="6" r="B4">
        <v>3087432</v>
      </c>
      <c t="n" s="6" r="C4">
        <v>-2558</v>
      </c>
    </row>
    <row spans="1:3" r="5">
      <c t="s" s="4" r="A5">
        <v>475</v>
      </c>
      <c t="n" s="6" r="B5">
        <v>1116595</v>
      </c>
      <c t="n" s="6" r="C5">
        <v>314962</v>
      </c>
    </row>
    <row spans="1:3" r="6">
      <c t="s" s="4" r="A6">
        <v>476</v>
      </c>
      <c t="n" s="6" r="B6">
        <v>325467</v>
      </c>
      <c t="n" s="6" r="C6">
        <v>50329</v>
      </c>
    </row>
    <row spans="1:3" r="7">
      <c t="s" s="4" r="A7">
        <v>477</v>
      </c>
      <c t="n" s="6" r="B7">
        <v>45308796</v>
      </c>
      <c t="n" s="6" r="C7">
        <v>41510196</v>
      </c>
    </row>
    <row spans="1:3" r="8">
      <c t="s" s="4" r="A8">
        <v>478</v>
      </c>
      <c t="n" s="6" r="B8">
        <v>-45308796</v>
      </c>
      <c t="n" s="6" r="C8">
        <v>-41510196</v>
      </c>
    </row>
    <row spans="1:3" r="9">
      <c t="s" s="4" r="A9">
        <v>479</v>
      </c>
      <c t="n" s="7" r="B9">
        <v>0</v>
      </c>
      <c t="n" s="7" r="C9">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5"/>
    <col customWidth="1" max="2" min="2" width="21"/>
  </cols>
  <sheetData>
    <row spans="1:2" r="1">
      <c t="s" s="1" r="A1">
        <v>480</v>
      </c>
      <c t="s" s="2" r="B1">
        <v>228</v>
      </c>
    </row>
    <row spans="1:2" r="2">
      <c t="s" s="3" r="A2">
        <v>481</v>
      </c>
    </row>
    <row spans="1:2" r="3">
      <c t="s" s="4" r="A3">
        <v>482</v>
      </c>
      <c t="n" s="7" r="B3">
        <v>1386674</v>
      </c>
    </row>
    <row spans="1:2" r="4">
      <c t="s" s="4" r="A4">
        <v>483</v>
      </c>
      <c t="n" s="6" r="B4">
        <v>1621230</v>
      </c>
    </row>
    <row spans="1:2" r="5">
      <c t="s" s="4" r="A5">
        <v>484</v>
      </c>
      <c t="n" s="6" r="B5">
        <v>665664</v>
      </c>
    </row>
    <row spans="1:2" r="6">
      <c t="s" s="4" r="A6">
        <v>485</v>
      </c>
      <c t="n" s="6" r="B6">
        <v>896833</v>
      </c>
    </row>
    <row spans="1:2" r="7">
      <c t="s" s="4" r="A7">
        <v>486</v>
      </c>
      <c t="n" s="6" r="B7">
        <v>1435774</v>
      </c>
    </row>
    <row spans="1:2" r="8">
      <c t="s" s="4" r="A8">
        <v>487</v>
      </c>
      <c t="n" s="6" r="B8">
        <v>1806275</v>
      </c>
    </row>
    <row spans="1:2" r="9">
      <c t="s" s="4" r="A9">
        <v>488</v>
      </c>
      <c t="n" s="6" r="B9">
        <v>2386407</v>
      </c>
    </row>
    <row spans="1:2" r="10">
      <c t="s" s="4" r="A10">
        <v>489</v>
      </c>
      <c t="n" s="6" r="B10">
        <v>3680288</v>
      </c>
    </row>
    <row spans="1:2" r="11">
      <c t="s" s="4" r="A11">
        <v>490</v>
      </c>
      <c t="n" s="6" r="B11">
        <v>4622825</v>
      </c>
    </row>
    <row spans="1:2" r="12">
      <c t="s" s="4" r="A12">
        <v>491</v>
      </c>
      <c t="n" s="6" r="B12">
        <v>1888381</v>
      </c>
    </row>
    <row spans="1:2" r="13">
      <c t="s" s="4" r="A13">
        <v>492</v>
      </c>
      <c t="n" s="6" r="B13">
        <v>6033603</v>
      </c>
    </row>
    <row spans="1:2" r="14">
      <c t="s" s="4" r="A14">
        <v>493</v>
      </c>
      <c t="n" s="6" r="B14">
        <v>3504590</v>
      </c>
    </row>
    <row spans="1:2" r="15">
      <c t="s" s="4" r="A15">
        <v>494</v>
      </c>
      <c t="n" s="6" r="B15">
        <v>4360823</v>
      </c>
    </row>
    <row spans="1:2" r="16">
      <c t="s" s="4" r="A16">
        <v>495</v>
      </c>
      <c t="n" s="6" r="B16">
        <v>13357899</v>
      </c>
    </row>
    <row spans="1:2" r="17">
      <c t="s" s="4" r="A17">
        <v>496</v>
      </c>
      <c t="n" s="6" r="B17">
        <v>1769963</v>
      </c>
    </row>
    <row spans="1:2" r="18">
      <c t="s" s="4" r="A18">
        <v>497</v>
      </c>
      <c t="n" s="6" r="B18">
        <v>12659380</v>
      </c>
    </row>
    <row spans="1:2" r="19">
      <c t="s" s="4" r="A19">
        <v>498</v>
      </c>
      <c t="n" s="6" r="B19">
        <v>2159079</v>
      </c>
    </row>
    <row spans="1:2" r="20">
      <c t="s" s="4" r="A20">
        <v>499</v>
      </c>
      <c t="n" s="6" r="B20">
        <v>15639960</v>
      </c>
    </row>
    <row spans="1:2" r="21">
      <c t="s" s="4" r="A21">
        <v>500</v>
      </c>
      <c t="n" s="6" r="B21">
        <v>3216024</v>
      </c>
    </row>
    <row spans="1:2" r="22">
      <c t="s" s="4" r="A22">
        <v>501</v>
      </c>
      <c t="n" s="6" r="B22">
        <v>17513135</v>
      </c>
    </row>
    <row spans="1:2" r="23">
      <c t="s" s="4" r="A23">
        <v>502</v>
      </c>
      <c t="n" s="6" r="B23">
        <v>3041866</v>
      </c>
    </row>
    <row spans="1:2" r="24">
      <c t="s" s="4" r="A24">
        <v>503</v>
      </c>
      <c t="n" s="6" r="B24">
        <v>5080758</v>
      </c>
    </row>
    <row spans="1:2" r="25">
      <c t="s" s="4" r="A25">
        <v>504</v>
      </c>
      <c t="n" s="6" r="B25">
        <v>5532290</v>
      </c>
    </row>
    <row spans="1:2" r="26">
      <c t="s" s="4" r="A26">
        <v>505</v>
      </c>
      <c t="n" s="6" r="B26">
        <v>6533690</v>
      </c>
    </row>
    <row spans="1:2" r="27">
      <c t="s" s="4" r="A27">
        <v>506</v>
      </c>
      <c t="n" s="6" r="B27">
        <v>1933918</v>
      </c>
    </row>
    <row spans="1:2" r="28">
      <c t="s" s="4" r="A28">
        <v>507</v>
      </c>
      <c t="n" s="6" r="B28">
        <v>8559155</v>
      </c>
    </row>
    <row spans="1:2" r="29">
      <c t="s" s="4" r="A29">
        <v>508</v>
      </c>
      <c t="n" s="6" r="B29">
        <v>2099507</v>
      </c>
    </row>
    <row spans="1:2" r="30">
      <c t="s" s="4" r="A30">
        <v>509</v>
      </c>
      <c t="n" s="6" r="B30">
        <v>12217563</v>
      </c>
    </row>
    <row spans="1:2" r="31">
      <c t="s" s="4" r="A31">
        <v>510</v>
      </c>
      <c t="n" s="6" r="B31">
        <v>48649043</v>
      </c>
    </row>
    <row spans="1:2" r="32">
      <c t="s" s="4" r="A32">
        <v>511</v>
      </c>
      <c t="n" s="7" r="B32">
        <v>969545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spans="1:4" r="1">
      <c t="s" s="1" r="A1">
        <v>512</v>
      </c>
      <c t="s" s="2" r="B1">
        <v>1</v>
      </c>
    </row>
    <row spans="1:4" r="2">
      <c t="s" s="2" r="B2">
        <v>26</v>
      </c>
      <c t="s" s="2" r="C2">
        <v>27</v>
      </c>
      <c t="s" s="2" r="D2">
        <v>56</v>
      </c>
    </row>
    <row spans="1:4" r="3">
      <c t="s" s="3" r="A3">
        <v>513</v>
      </c>
    </row>
    <row spans="1:4" r="4">
      <c t="s" s="4" r="A4">
        <v>514</v>
      </c>
      <c t="n" s="7" r="B4">
        <v>0</v>
      </c>
      <c t="n" s="7" r="C4">
        <v>0</v>
      </c>
      <c t="n" s="7" r="D4">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515</v>
      </c>
      <c t="s" s="2" r="B1">
        <v>516</v>
      </c>
    </row>
    <row spans="1:3" r="2">
      <c t="s" s="2" r="B2">
        <v>517</v>
      </c>
      <c t="s" s="2" r="C2">
        <v>518</v>
      </c>
    </row>
    <row spans="1:3" r="3">
      <c t="s" s="3" r="A3">
        <v>519</v>
      </c>
    </row>
    <row spans="1:3" r="4">
      <c t="s" s="4" r="A4">
        <v>520</v>
      </c>
      <c t="s" s="4" r="B4">
        <v>521</v>
      </c>
    </row>
    <row spans="1:3" r="5">
      <c t="s" s="4" r="A5">
        <v>522</v>
      </c>
      <c t="n" s="11" r="C5">
        <v>2.3</v>
      </c>
    </row>
    <row spans="1:3" r="6">
      <c t="s" s="4" r="A6">
        <v>523</v>
      </c>
      <c t="n" s="8" r="C6">
        <v>1.82</v>
      </c>
    </row>
    <row spans="1:3" r="7">
      <c t="s" s="4" r="A7">
        <v>524</v>
      </c>
      <c t="n" s="9" r="C7">
        <v>4.1</v>
      </c>
    </row>
    <row spans="1:3" r="8">
      <c t="s" s="4" r="A8">
        <v>525</v>
      </c>
      <c t="s" s="4" r="B8">
        <v>5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6</v>
      </c>
      <c t="s" s="2" r="C2">
        <v>27</v>
      </c>
      <c t="s" s="2" r="D2">
        <v>56</v>
      </c>
    </row>
    <row spans="1:4" r="3">
      <c t="s" s="3" r="A3">
        <v>80</v>
      </c>
    </row>
    <row spans="1:4" r="4">
      <c t="s" s="4" r="A4">
        <v>76</v>
      </c>
      <c t="n" s="7" r="B4">
        <v>-18135897</v>
      </c>
      <c t="n" s="7" r="C4">
        <v>-25569979</v>
      </c>
      <c t="n" s="7" r="D4">
        <v>-15436410</v>
      </c>
    </row>
    <row spans="1:4" r="5">
      <c t="s" s="3" r="A5">
        <v>81</v>
      </c>
    </row>
    <row spans="1:4" r="6">
      <c t="s" s="4" r="A6">
        <v>82</v>
      </c>
      <c t="n" s="6" r="B6">
        <v>5445</v>
      </c>
      <c t="n" s="6" r="C6">
        <v>-142901</v>
      </c>
      <c t="n" s="6" r="D6">
        <v>-396546</v>
      </c>
    </row>
    <row spans="1:4" r="7">
      <c t="s" s="4" r="A7">
        <v>83</v>
      </c>
      <c t="n" s="6" r="B7">
        <v>0</v>
      </c>
      <c t="n" s="6" r="C7">
        <v>0</v>
      </c>
      <c t="n" s="6" r="D7">
        <v>4039</v>
      </c>
    </row>
    <row spans="1:4" r="8">
      <c t="s" s="4" r="A8">
        <v>84</v>
      </c>
      <c t="n" s="6" r="B8">
        <v>46629</v>
      </c>
      <c t="n" s="6" r="C8">
        <v>162479</v>
      </c>
      <c t="n" s="6" r="D8">
        <v>178250</v>
      </c>
    </row>
    <row spans="1:4" r="9">
      <c t="s" s="4" r="A9">
        <v>85</v>
      </c>
      <c t="n" s="6" r="B9">
        <v>52074</v>
      </c>
      <c t="n" s="6" r="C9">
        <v>19578</v>
      </c>
      <c t="n" s="6" r="D9">
        <v>-214257</v>
      </c>
    </row>
    <row spans="1:4" r="10">
      <c t="s" s="4" r="A10">
        <v>86</v>
      </c>
      <c t="n" s="7" r="B10">
        <v>-18083823</v>
      </c>
      <c t="n" s="7" r="C10">
        <v>-25550401</v>
      </c>
      <c t="n" s="7" r="D10">
        <v>-156506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69"/>
    <col customWidth="1" max="2" min="2" width="13"/>
    <col customWidth="1" max="3" min="3" width="21"/>
    <col customWidth="1" max="4" min="4" width="20"/>
    <col customWidth="1" max="5" min="5" width="38"/>
    <col customWidth="1" max="6" min="6" width="20"/>
    <col customWidth="1" max="7" min="7" width="11"/>
    <col customWidth="1" max="8" min="8" width="14"/>
    <col customWidth="1" max="9" min="9" width="20"/>
    <col customWidth="1" max="10" min="10" width="46"/>
  </cols>
  <sheetData>
    <row spans="1:10" r="1">
      <c t="s" s="1" r="A1">
        <v>87</v>
      </c>
      <c t="s" s="2" r="B1">
        <v>88</v>
      </c>
      <c t="s" s="2" r="C1">
        <v>89</v>
      </c>
      <c t="s" s="2" r="D1">
        <v>90</v>
      </c>
      <c t="s" s="2" r="E1">
        <v>91</v>
      </c>
      <c t="s" s="2" r="F1">
        <v>92</v>
      </c>
      <c t="s" s="2" r="G1">
        <v>45</v>
      </c>
      <c t="s" s="2" r="H1">
        <v>93</v>
      </c>
      <c t="s" s="2" r="I1">
        <v>94</v>
      </c>
      <c t="s" s="2" r="J1">
        <v>95</v>
      </c>
    </row>
    <row spans="1:10" r="2">
      <c t="s" s="4" r="A2">
        <v>96</v>
      </c>
      <c t="n" s="7" r="E2">
        <v>283482779</v>
      </c>
      <c t="n" s="7" r="F2">
        <v>5171603</v>
      </c>
      <c t="n" s="7" r="H2">
        <v>19762883</v>
      </c>
      <c t="n" s="7" r="I2">
        <v>-302209087</v>
      </c>
      <c t="n" s="7" r="J2">
        <v>211683</v>
      </c>
    </row>
    <row spans="1:10" r="3">
      <c t="s" s="4" r="A3">
        <v>97</v>
      </c>
      <c t="n" s="6" r="C3">
        <v>72211473</v>
      </c>
      <c t="n" s="6" r="D3">
        <v>500236</v>
      </c>
    </row>
    <row spans="1:10" r="4">
      <c t="s" s="4" r="A4">
        <v>98</v>
      </c>
      <c t="n" s="6" r="I4">
        <v>-15436410</v>
      </c>
    </row>
    <row spans="1:10" r="5">
      <c t="s" s="4" r="A5">
        <v>99</v>
      </c>
      <c t="n" s="6" r="J5">
        <v>-214257</v>
      </c>
    </row>
    <row spans="1:10" r="6">
      <c t="s" s="4" r="A6">
        <v>100</v>
      </c>
      <c t="n" s="6" r="H6">
        <v>594517</v>
      </c>
    </row>
    <row spans="1:10" r="7">
      <c t="s" s="4" r="A7">
        <v>101</v>
      </c>
      <c t="n" s="6" r="E7">
        <v>508175</v>
      </c>
      <c t="n" s="6" r="H7">
        <v>-508175</v>
      </c>
    </row>
    <row spans="1:10" r="8">
      <c t="s" s="4" r="A8">
        <v>102</v>
      </c>
      <c t="n" s="7" r="G8">
        <v>543915</v>
      </c>
    </row>
    <row spans="1:10" r="9">
      <c t="s" s="3" r="A9">
        <v>103</v>
      </c>
    </row>
    <row spans="1:10" r="10">
      <c t="s" s="4" r="A10">
        <v>104</v>
      </c>
      <c t="n" s="6" r="E10">
        <v>4478566</v>
      </c>
    </row>
    <row spans="1:10" r="11">
      <c t="s" s="4" r="A11">
        <v>105</v>
      </c>
      <c t="n" s="6" r="C11">
        <v>1750000</v>
      </c>
    </row>
    <row spans="1:10" r="12">
      <c t="s" s="4" r="A12">
        <v>106</v>
      </c>
      <c t="n" s="6" r="E12">
        <v>677718</v>
      </c>
    </row>
    <row spans="1:10" r="13">
      <c t="s" s="4" r="A13">
        <v>107</v>
      </c>
      <c t="n" s="6" r="C13">
        <v>1560188</v>
      </c>
    </row>
    <row spans="1:10" r="14">
      <c t="s" s="4" r="A14">
        <v>108</v>
      </c>
      <c t="n" s="6" r="E14">
        <v>2175</v>
      </c>
    </row>
    <row spans="1:10" r="15">
      <c t="s" s="4" r="A15">
        <v>109</v>
      </c>
      <c t="n" s="6" r="C15">
        <v>750</v>
      </c>
    </row>
    <row spans="1:10" r="16">
      <c t="s" s="4" r="A16">
        <v>110</v>
      </c>
      <c t="n" s="6" r="E16">
        <v>289149413</v>
      </c>
      <c t="n" s="6" r="F16">
        <v>5171603</v>
      </c>
      <c t="n" s="6" r="G16">
        <v>543915</v>
      </c>
      <c t="n" s="6" r="H16">
        <v>19849225</v>
      </c>
      <c t="n" s="6" r="I16">
        <v>-317645497</v>
      </c>
      <c t="n" s="6" r="J16">
        <v>-2574</v>
      </c>
    </row>
    <row spans="1:10" r="17">
      <c t="s" s="4" r="A17">
        <v>111</v>
      </c>
      <c t="n" s="6" r="C17">
        <v>75522411</v>
      </c>
      <c t="n" s="6" r="D17">
        <v>500236</v>
      </c>
    </row>
    <row spans="1:10" r="18">
      <c t="s" s="3" r="A18">
        <v>103</v>
      </c>
    </row>
    <row spans="1:10" r="19">
      <c t="s" s="4" r="A19">
        <v>106</v>
      </c>
      <c t="n" s="6" r="E19">
        <v>100100</v>
      </c>
    </row>
    <row spans="1:10" r="20">
      <c t="s" s="4" r="A20">
        <v>107</v>
      </c>
      <c t="n" s="6" r="C20">
        <v>55000</v>
      </c>
    </row>
    <row spans="1:10" r="21">
      <c t="s" s="4" r="A21">
        <v>112</v>
      </c>
      <c t="n" s="7" r="B21">
        <v>-20976433</v>
      </c>
      <c t="n" s="6" r="E21">
        <v>289326172</v>
      </c>
      <c t="n" s="6" r="F21">
        <v>11682644</v>
      </c>
      <c t="n" s="6" r="G21">
        <v>543915</v>
      </c>
      <c t="n" s="6" r="H21">
        <v>20669308</v>
      </c>
      <c t="n" s="6" r="I21">
        <v>-343215476</v>
      </c>
      <c t="n" s="6" r="J21">
        <v>17004</v>
      </c>
    </row>
    <row spans="1:10" r="22">
      <c t="s" s="4" r="A22">
        <v>113</v>
      </c>
      <c t="n" s="6" r="C22">
        <v>76077547</v>
      </c>
      <c t="n" s="6" r="D22">
        <v>100</v>
      </c>
    </row>
    <row spans="1:10" r="23">
      <c t="s" s="3" r="A23">
        <v>103</v>
      </c>
    </row>
    <row spans="1:10" r="24">
      <c t="s" s="4" r="A24">
        <v>98</v>
      </c>
      <c t="n" s="6" r="I24">
        <v>-25569979</v>
      </c>
    </row>
    <row spans="1:10" r="25">
      <c t="s" s="4" r="A25">
        <v>114</v>
      </c>
      <c t="n" s="6" r="J25">
        <v>19578</v>
      </c>
    </row>
    <row spans="1:10" r="26">
      <c t="s" s="4" r="A26">
        <v>100</v>
      </c>
      <c t="n" s="6" r="H26">
        <v>896742</v>
      </c>
    </row>
    <row spans="1:10" r="27">
      <c t="s" s="4" r="A27">
        <v>101</v>
      </c>
      <c t="n" s="6" r="E27">
        <v>76659</v>
      </c>
      <c t="n" s="6" r="H27">
        <v>-76659</v>
      </c>
    </row>
    <row spans="1:10" r="28">
      <c t="s" s="4" r="A28">
        <v>115</v>
      </c>
      <c t="n" s="6" r="C28">
        <v>500136</v>
      </c>
      <c t="n" s="6" r="D28">
        <v>-500136</v>
      </c>
    </row>
    <row spans="1:10" r="29">
      <c t="s" s="4" r="A29">
        <v>116</v>
      </c>
      <c t="n" s="6" r="F29">
        <v>6511041</v>
      </c>
    </row>
    <row spans="1:10" r="30">
      <c t="s" s="4" r="A30">
        <v>98</v>
      </c>
      <c t="n" s="6" r="I30">
        <v>-18135897</v>
      </c>
    </row>
    <row spans="1:10" r="31">
      <c t="s" s="4" r="A31">
        <v>114</v>
      </c>
      <c t="n" s="6" r="J31">
        <v>52074</v>
      </c>
    </row>
    <row spans="1:10" r="32">
      <c t="s" s="4" r="A32">
        <v>100</v>
      </c>
      <c t="n" s="6" r="H32">
        <v>315273</v>
      </c>
    </row>
    <row spans="1:10" r="33">
      <c t="s" s="4" r="A33">
        <v>101</v>
      </c>
      <c t="n" s="6" r="E33">
        <v>461256</v>
      </c>
      <c t="n" s="6" r="H33">
        <v>-461256</v>
      </c>
    </row>
    <row spans="1:10" r="34">
      <c t="s" s="4" r="A34">
        <v>115</v>
      </c>
      <c t="n" s="6" r="C34">
        <v>100</v>
      </c>
      <c t="n" s="6" r="D34">
        <v>-100</v>
      </c>
    </row>
    <row spans="1:10" r="35">
      <c t="s" s="4" r="A35">
        <v>117</v>
      </c>
      <c t="n" s="6" r="F35">
        <v>543915</v>
      </c>
      <c t="n" s="7" r="G35">
        <v>-543915</v>
      </c>
    </row>
    <row spans="1:10" r="36">
      <c t="s" s="4" r="A36">
        <v>116</v>
      </c>
      <c t="n" s="6" r="F36">
        <v>18209066</v>
      </c>
    </row>
    <row spans="1:10" r="37">
      <c t="s" s="4" r="A37">
        <v>106</v>
      </c>
      <c t="n" s="6" r="E37">
        <v>679990</v>
      </c>
    </row>
    <row spans="1:10" r="38">
      <c t="s" s="4" r="A38">
        <v>107</v>
      </c>
      <c t="n" s="6" r="C38">
        <v>369500</v>
      </c>
    </row>
    <row spans="1:10" r="39">
      <c t="s" s="4" r="A39">
        <v>118</v>
      </c>
      <c t="n" s="7" r="B39">
        <v>-19855927</v>
      </c>
      <c t="n" s="7" r="E39">
        <v>290467418</v>
      </c>
      <c t="n" s="7" r="F39">
        <v>30435625</v>
      </c>
      <c t="n" s="7" r="H39">
        <v>20523325</v>
      </c>
      <c t="n" s="7" r="I39">
        <v>-361351373</v>
      </c>
      <c t="n" s="7" r="J39">
        <v>69078</v>
      </c>
    </row>
    <row spans="1:10" r="40">
      <c t="s" s="4" r="A40">
        <v>119</v>
      </c>
      <c t="n" s="6" r="C40">
        <v>764471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20</v>
      </c>
      <c t="s" s="2" r="B1">
        <v>1</v>
      </c>
    </row>
    <row spans="1:4" r="2">
      <c t="s" s="2" r="B2">
        <v>26</v>
      </c>
      <c t="s" s="2" r="C2">
        <v>27</v>
      </c>
      <c t="s" s="2" r="D2">
        <v>56</v>
      </c>
    </row>
    <row spans="1:4" r="3">
      <c t="s" s="3" r="A3">
        <v>121</v>
      </c>
    </row>
    <row spans="1:4" r="4">
      <c t="s" s="4" r="A4">
        <v>76</v>
      </c>
      <c t="n" s="7" r="B4">
        <v>-18135897</v>
      </c>
      <c t="n" s="7" r="C4">
        <v>-25569979</v>
      </c>
      <c t="n" s="7" r="D4">
        <v>-15436410</v>
      </c>
    </row>
    <row spans="1:4" r="5">
      <c t="s" s="3" r="A5">
        <v>122</v>
      </c>
    </row>
    <row spans="1:4" r="6">
      <c t="s" s="4" r="A6">
        <v>100</v>
      </c>
      <c t="n" s="6" r="B6">
        <v>315273</v>
      </c>
      <c t="n" s="6" r="C6">
        <v>896742</v>
      </c>
      <c t="n" s="6" r="D6">
        <v>594517</v>
      </c>
    </row>
    <row spans="1:4" r="7">
      <c t="s" s="4" r="A7">
        <v>123</v>
      </c>
      <c t="n" s="6" r="B7">
        <v>7623</v>
      </c>
      <c t="n" s="6" r="C7">
        <v>10328</v>
      </c>
      <c t="n" s="6" r="D7">
        <v>15781</v>
      </c>
    </row>
    <row spans="1:4" r="8">
      <c t="s" s="4" r="A8">
        <v>124</v>
      </c>
      <c t="n" s="6" r="B8">
        <v>495101</v>
      </c>
      <c t="n" s="6" r="C8">
        <v>161292</v>
      </c>
      <c t="n" s="6" r="D8">
        <v>-340</v>
      </c>
    </row>
    <row spans="1:4" r="9">
      <c t="s" s="4" r="A9">
        <v>61</v>
      </c>
      <c t="n" s="6" r="B9">
        <v>9432</v>
      </c>
      <c t="n" s="6" r="C9">
        <v>11350</v>
      </c>
      <c t="n" s="6" r="D9">
        <v>0</v>
      </c>
    </row>
    <row spans="1:4" r="10">
      <c t="s" s="4" r="A10">
        <v>125</v>
      </c>
      <c t="n" s="6" r="B10">
        <v>0</v>
      </c>
      <c t="n" s="6" r="C10">
        <v>6921531</v>
      </c>
      <c t="n" s="6" r="D10">
        <v>0</v>
      </c>
    </row>
    <row spans="1:4" r="11">
      <c t="s" s="4" r="A11">
        <v>126</v>
      </c>
      <c t="n" s="6" r="B11">
        <v>9573212</v>
      </c>
      <c t="n" s="6" r="C11">
        <v>6481609</v>
      </c>
      <c t="n" s="6" r="D11">
        <v>3975719</v>
      </c>
    </row>
    <row spans="1:4" r="12">
      <c t="s" s="4" r="A12">
        <v>127</v>
      </c>
      <c t="n" s="6" r="B12">
        <v>1399148</v>
      </c>
      <c t="n" s="6" r="C12">
        <v>0</v>
      </c>
      <c t="n" s="6" r="D12">
        <v>0</v>
      </c>
    </row>
    <row spans="1:4" r="13">
      <c t="s" s="4" r="A13">
        <v>128</v>
      </c>
      <c t="n" s="6" r="B13">
        <v>0</v>
      </c>
      <c t="n" s="6" r="C13">
        <v>632000</v>
      </c>
      <c t="n" s="6" r="D13">
        <v>0</v>
      </c>
    </row>
    <row spans="1:4" r="14">
      <c t="s" s="4" r="A14">
        <v>129</v>
      </c>
      <c t="n" s="6" r="B14">
        <v>0</v>
      </c>
      <c t="n" s="6" r="C14">
        <v>0</v>
      </c>
      <c t="n" s="6" r="D14">
        <v>4039</v>
      </c>
    </row>
    <row spans="1:4" r="15">
      <c t="s" s="4" r="A15">
        <v>130</v>
      </c>
      <c t="n" s="6" r="B15">
        <v>46629</v>
      </c>
      <c t="n" s="6" r="C15">
        <v>162479</v>
      </c>
      <c t="n" s="6" r="D15">
        <v>178250</v>
      </c>
    </row>
    <row spans="1:4" r="16">
      <c t="s" s="4" r="A16">
        <v>131</v>
      </c>
      <c t="n" s="6" r="B16">
        <v>0</v>
      </c>
      <c t="n" s="6" r="C16">
        <v>0</v>
      </c>
      <c t="n" s="6" r="D16">
        <v>5827</v>
      </c>
    </row>
    <row spans="1:4" r="17">
      <c t="s" s="3" r="A17">
        <v>132</v>
      </c>
    </row>
    <row spans="1:4" r="18">
      <c t="s" s="4" r="A18">
        <v>133</v>
      </c>
      <c t="n" s="6" r="B18">
        <v>-236508</v>
      </c>
      <c t="n" s="6" r="C18">
        <v>-194548</v>
      </c>
      <c t="n" s="6" r="D18">
        <v>10272</v>
      </c>
    </row>
    <row spans="1:4" r="19">
      <c t="s" s="4" r="A19">
        <v>134</v>
      </c>
      <c t="n" s="6" r="B19">
        <v>-2378703</v>
      </c>
      <c t="n" s="6" r="C19">
        <v>3251461</v>
      </c>
      <c t="n" s="6" r="D19">
        <v>-299711</v>
      </c>
    </row>
    <row spans="1:4" r="20">
      <c t="s" s="4" r="A20">
        <v>135</v>
      </c>
      <c t="n" s="6" r="B20">
        <v>-8904690</v>
      </c>
      <c t="n" s="6" r="C20">
        <v>-7235735</v>
      </c>
      <c t="n" s="6" r="D20">
        <v>-10952056</v>
      </c>
    </row>
    <row spans="1:4" r="21">
      <c t="s" s="3" r="A21">
        <v>136</v>
      </c>
    </row>
    <row spans="1:4" r="22">
      <c t="s" s="4" r="A22">
        <v>137</v>
      </c>
      <c t="n" s="6" r="B22">
        <v>0</v>
      </c>
      <c t="n" s="6" r="C22">
        <v>0</v>
      </c>
      <c t="n" s="6" r="D22">
        <v>8461</v>
      </c>
    </row>
    <row spans="1:4" r="23">
      <c t="s" s="4" r="A23">
        <v>138</v>
      </c>
      <c t="n" s="6" r="B23">
        <v>0</v>
      </c>
      <c t="n" s="6" r="C23">
        <v>-150000</v>
      </c>
      <c t="n" s="6" r="D23">
        <v>-128285</v>
      </c>
    </row>
    <row spans="1:4" r="24">
      <c t="s" s="4" r="A24">
        <v>139</v>
      </c>
      <c t="n" s="6" r="B24">
        <v>165000</v>
      </c>
      <c t="n" s="6" r="C24">
        <v>69433</v>
      </c>
      <c t="n" s="6" r="D24">
        <v>0</v>
      </c>
    </row>
    <row spans="1:4" r="25">
      <c t="s" s="4" r="A25">
        <v>140</v>
      </c>
      <c t="n" s="6" r="B25">
        <v>165000</v>
      </c>
      <c t="n" s="6" r="C25">
        <v>-80567</v>
      </c>
      <c t="n" s="6" r="D25">
        <v>-119824</v>
      </c>
    </row>
    <row spans="1:4" r="26">
      <c t="s" s="3" r="A26">
        <v>141</v>
      </c>
    </row>
    <row spans="1:4" r="27">
      <c t="s" s="4" r="A27">
        <v>142</v>
      </c>
      <c t="n" s="6" r="B27">
        <v>11989575</v>
      </c>
      <c t="n" s="6" r="C27">
        <v>11700000</v>
      </c>
      <c t="n" s="6" r="D27">
        <v>0</v>
      </c>
    </row>
    <row spans="1:4" r="28">
      <c t="s" s="4" r="A28">
        <v>143</v>
      </c>
      <c t="n" s="6" r="B28">
        <v>679990</v>
      </c>
      <c t="n" s="6" r="C28">
        <v>100100</v>
      </c>
      <c t="n" s="6" r="D28">
        <v>5700199</v>
      </c>
    </row>
    <row spans="1:4" r="29">
      <c t="s" s="4" r="A29">
        <v>144</v>
      </c>
      <c t="n" s="6" r="B29">
        <v>-1018130</v>
      </c>
      <c t="n" s="6" r="C29">
        <v>-1016488</v>
      </c>
      <c t="n" s="6" r="D29">
        <v>0</v>
      </c>
    </row>
    <row spans="1:4" r="30">
      <c t="s" s="4" r="A30">
        <v>145</v>
      </c>
      <c t="n" s="6" r="B30">
        <v>0</v>
      </c>
      <c t="n" s="6" r="C30">
        <v>-4000</v>
      </c>
      <c t="n" s="6" r="D30">
        <v>0</v>
      </c>
    </row>
    <row spans="1:4" r="31">
      <c t="s" s="4" r="A31">
        <v>146</v>
      </c>
      <c t="n" s="6" r="B31">
        <v>11651435</v>
      </c>
      <c t="n" s="6" r="C31">
        <v>10779612</v>
      </c>
      <c t="n" s="6" r="D31">
        <v>5700199</v>
      </c>
    </row>
    <row spans="1:4" r="32">
      <c t="s" s="3" r="A32">
        <v>147</v>
      </c>
    </row>
    <row spans="1:4" r="33">
      <c t="s" s="4" r="A33">
        <v>148</v>
      </c>
      <c t="n" s="6" r="B33">
        <v>2911745</v>
      </c>
      <c t="n" s="6" r="C33">
        <v>3463310</v>
      </c>
      <c t="n" s="6" r="D33">
        <v>-5371681</v>
      </c>
    </row>
    <row spans="1:4" r="34">
      <c t="s" s="4" r="A34">
        <v>149</v>
      </c>
      <c t="n" s="6" r="B34">
        <v>6439147</v>
      </c>
      <c t="n" s="6" r="C34">
        <v>2975837</v>
      </c>
      <c t="n" s="6" r="D34">
        <v>8347518</v>
      </c>
    </row>
    <row spans="1:4" r="35">
      <c t="s" s="4" r="A35">
        <v>150</v>
      </c>
      <c t="n" s="6" r="B35">
        <v>9350892</v>
      </c>
      <c t="n" s="6" r="C35">
        <v>6439147</v>
      </c>
      <c t="n" s="6" r="D35">
        <v>2975837</v>
      </c>
    </row>
    <row spans="1:4" r="36">
      <c t="s" s="3" r="A36">
        <v>151</v>
      </c>
    </row>
    <row spans="1:4" r="37">
      <c t="s" s="4" r="A37">
        <v>152</v>
      </c>
      <c t="n" s="7" r="B37">
        <v>57310</v>
      </c>
      <c t="n" s="7" r="C37">
        <v>766502</v>
      </c>
      <c t="n" s="7" r="D37">
        <v>14495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3</v>
      </c>
      <c t="s" s="2" r="B1">
        <v>1</v>
      </c>
    </row>
    <row spans="1:2" r="2">
      <c t="s" s="2" r="B2">
        <v>26</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6</v>
      </c>
      <c t="s" s="2" r="B1">
        <v>1</v>
      </c>
    </row>
    <row spans="1:2" r="2">
      <c t="s" s="2" r="B2">
        <v>26</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The Company and Significant Acc</vt:lpstr>
      <vt:lpstr>New Accounting Policies_</vt:lpstr>
      <vt:lpstr>Revision of Prior Year Financia</vt:lpstr>
      <vt:lpstr>Arbitral Award Enforcement_</vt:lpstr>
      <vt:lpstr>Cash and Cash Equivalents_</vt:lpstr>
      <vt:lpstr>Marketable Securities_</vt:lpstr>
      <vt:lpstr>Fair Value Measurements_</vt:lpstr>
      <vt:lpstr>Property, Plant and Equipment_</vt:lpstr>
      <vt:lpstr>KSOP Plan_</vt:lpstr>
      <vt:lpstr>Stock Based Compensation Plans_</vt:lpstr>
      <vt:lpstr>Subsequent Events_</vt:lpstr>
      <vt:lpstr>Convertible Notes and Interest </vt:lpstr>
      <vt:lpstr>Income Tax_</vt:lpstr>
      <vt:lpstr>Significant Accounting Policies</vt:lpstr>
      <vt:lpstr>Revision of Prior Year Financ22</vt:lpstr>
      <vt:lpstr>Cash and Cash Equivalents_ (Tab</vt:lpstr>
      <vt:lpstr>Marketable Securities_ (Tables)</vt:lpstr>
      <vt:lpstr>Fair Value Measurements_ (Table</vt:lpstr>
      <vt:lpstr>Property, Plant and Equipment_ </vt:lpstr>
      <vt:lpstr>Stock Based Compensation Plan27</vt:lpstr>
      <vt:lpstr>Income Tax_ (Tables)</vt:lpstr>
      <vt:lpstr>The Company and Significant A29</vt:lpstr>
      <vt:lpstr>Revision of Prior Year Financ30</vt:lpstr>
      <vt:lpstr>Arbitral Award Enforcement_ (De</vt:lpstr>
      <vt:lpstr>Cash and Cash Equivalents_ (Det</vt:lpstr>
      <vt:lpstr>Marketable Securities_ (Details</vt:lpstr>
      <vt:lpstr>Marketable Securities_ (Detai34</vt:lpstr>
      <vt:lpstr>Fair Value Measurements_ (Detai</vt:lpstr>
      <vt:lpstr>Property, Plant and Equipment36</vt:lpstr>
      <vt:lpstr>Property, Plant and Equipment37</vt:lpstr>
      <vt:lpstr>KSOP Plan_ (Details Text)</vt:lpstr>
      <vt:lpstr>Stock Based Compensation Plan39</vt:lpstr>
      <vt:lpstr>Stock Based Compensation Plan40</vt:lpstr>
      <vt:lpstr>Stock Based Compensation Plan41</vt:lpstr>
      <vt:lpstr>Stock Based Compensation Plan42</vt:lpstr>
      <vt:lpstr>Convertible Notes and Interes43</vt:lpstr>
      <vt:lpstr>Income Tax_ (Details 1)</vt:lpstr>
      <vt:lpstr>Income Tax_ (Details 2)</vt:lpstr>
      <vt:lpstr>Income Tax_ (Details 3)</vt:lpstr>
      <vt:lpstr>Income Tax_ (Details Text)</vt:lpstr>
      <vt:lpstr>Subsequent Events_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2:49:21Z</dcterms:created>
  <dcterms:modified xmlns:dcterms="http://purl.org/dc/terms/" xmlns:xsi="http://www.w3.org/2001/XMLSchema-instance" xsi:type="dcterms:W3CDTF">2016-04-20T12:49:21Z</dcterms:modified>
  <dc:title xmlns:dc="http://purl.org/dc/elements/1.1/">Untitled</dc:title>
  <dc:description xmlns:dc="http://purl.org/dc/elements/1.1/"/>
  <dc:subject xmlns:dc="http://purl.org/dc/elements/1.1/"/>
  <cp:keywords/>
  <cp:category/>
</cp:coreProperties>
</file>